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ACQUISITION" sheetId="8" r:id="rId8"/>
    <s:sheet name="CONVERTIBLE NOTES AND DERIVATIV" sheetId="9" r:id="rId9"/>
    <s:sheet name="STOCKHOLDERS' DEFICIT" sheetId="10" r:id="rId10"/>
    <s:sheet name="LICENSE AGREEMENT AND INVESTMEN" sheetId="11" r:id="rId11"/>
    <s:sheet name="RELATED PARTY TRANSACTIONS" sheetId="12" r:id="rId12"/>
    <s:sheet name="DEFERRED FINANCING FEES" sheetId="13" r:id="rId13"/>
    <s:sheet name="PROVISION FOR INCOME TAXES" sheetId="14" r:id="rId14"/>
    <s:sheet name="COMMITMENTS" sheetId="15" r:id="rId15"/>
    <s:sheet name="CURRENT LITIGATION" sheetId="16" r:id="rId16"/>
    <s:sheet name="CUSTOMER RISK" sheetId="17" r:id="rId17"/>
    <s:sheet name="FAIR VALUE MEASUREMENTS" sheetId="18" r:id="rId18"/>
    <s:sheet name="SUBSEQUENT EVENTS" sheetId="19" r:id="rId19"/>
    <s:sheet name="SUMMARY OF SIGNIFICANT ACCOUN20" sheetId="20" r:id="rId20"/>
    <s:sheet name="SUMMARY OF SIGNIFICANT ACCOUN21" sheetId="21" r:id="rId21"/>
    <s:sheet name="STOCKHOLDERS' DEFICIT (Tables)" sheetId="22" r:id="rId22"/>
    <s:sheet name="LICENSE AGREEMENT AND INVESTM23" sheetId="23" r:id="rId23"/>
    <s:sheet name="PROVISION FOR INCOME TAXES (Tab" sheetId="24" r:id="rId24"/>
    <s:sheet name="COMMITMENTS (Tables)" sheetId="25" r:id="rId25"/>
    <s:sheet name="FAIR VALUE MEASUREMENTS (Tables" sheetId="26" r:id="rId26"/>
    <s:sheet name="ORGANIZATION AND BASIS OF PRE27" sheetId="27" r:id="rId27"/>
    <s:sheet name="SUMMARY OF SIGNIFICANT ACCOUN28" sheetId="28" r:id="rId28"/>
    <s:sheet name="SUMMARY OF SIGNIFICANT ACCOUN29" sheetId="29" r:id="rId29"/>
    <s:sheet name="ACQUISITION (Details Narrative)" sheetId="30" r:id="rId30"/>
    <s:sheet name="CONVERTIBLE NOTES AND DERIVAT31" sheetId="31" r:id="rId31"/>
    <s:sheet name="STOCKHOLDERS' DEFICIT (Details)" sheetId="32" r:id="rId32"/>
    <s:sheet name="STOCKHOLDERS' DEFICIT (Details " sheetId="33" r:id="rId33"/>
    <s:sheet name="STOCKHOLDERS' DEFICIT (Detail34" sheetId="34" r:id="rId34"/>
    <s:sheet name="STOCKHOLDERS' DEFICIT (Detail35" sheetId="35" r:id="rId35"/>
    <s:sheet name="STOCKHOLDERS' DEFICIT (Detail36" sheetId="36" r:id="rId36"/>
    <s:sheet name="LICENSE AGREEMENT AND INVESTM37" sheetId="37" r:id="rId37"/>
    <s:sheet name="LICENSE AGREEMENT AND INVESTM38" sheetId="38" r:id="rId38"/>
    <s:sheet name="RELATED PARTY TRANSACTIONS (Det" sheetId="39" r:id="rId39"/>
    <s:sheet name="DEFERRED FINANCING FEES (Detail" sheetId="40" r:id="rId40"/>
    <s:sheet name="PROVISION FOR INCOME TAXES  (De" sheetId="41" r:id="rId41"/>
    <s:sheet name="PROVISION FOR INCOME TAXES (Det" sheetId="42" r:id="rId42"/>
    <s:sheet name="PROVISION FOR INCOME TAXES (D43" sheetId="43" r:id="rId43"/>
    <s:sheet name="COMMITMENTS (Details)" sheetId="44" r:id="rId44"/>
    <s:sheet name="COMMITMENTS (Details Narrative)" sheetId="45" r:id="rId45"/>
    <s:sheet name="CURRENT LITIGATION (Details Nar" sheetId="46" r:id="rId46"/>
    <s:sheet name="CUSTOMER RISK (Details Narrativ" sheetId="47" r:id="rId47"/>
    <s:sheet name="FAIR VALUE MEASUREMENTS (Detail" sheetId="48" r:id="rId48"/>
  </s:sheets>
  <s:definedNames/>
  <s:calcPr calcId="124519" calcMode="auto" fullCalcOnLoad="1"/>
</s:workbook>
</file>

<file path=xl/sharedStrings.xml><?xml version="1.0" encoding="utf-8"?>
<sst xmlns="http://schemas.openxmlformats.org/spreadsheetml/2006/main" uniqueCount="579">
  <si>
    <t>Document and Entity Information - shares</t>
  </si>
  <si>
    <t>9 Months Ended</t>
  </si>
  <si>
    <t>Sep. 30, 2015</t>
  </si>
  <si>
    <t>Sep. 09, 2015</t>
  </si>
  <si>
    <t>Document and Entity Information [Abstract]</t>
  </si>
  <si>
    <t>Document Type</t>
  </si>
  <si>
    <t>10-Q</t>
  </si>
  <si>
    <t>Amendment Flag</t>
  </si>
  <si>
    <t>false</t>
  </si>
  <si>
    <t>Document Period End Date</t>
  </si>
  <si>
    <t>Sep. 30,
		2015</t>
  </si>
  <si>
    <t>Document Fiscal Period Focus</t>
  </si>
  <si>
    <t>Q3</t>
  </si>
  <si>
    <t>Document Fiscal Year Focus</t>
  </si>
  <si>
    <t>Entity Registrant Name</t>
  </si>
  <si>
    <t>BREATHE ECIG CORP.</t>
  </si>
  <si>
    <t>Entity Central Index Key</t>
  </si>
  <si>
    <t>Current Fiscal Year End Date</t>
  </si>
  <si>
    <t>--12-31</t>
  </si>
  <si>
    <t>Entity Filer Category</t>
  </si>
  <si>
    <t>Smaller Reporting Company</t>
  </si>
  <si>
    <t>Entity Well-known Seasoned Issuer</t>
  </si>
  <si>
    <t>No</t>
  </si>
  <si>
    <t>Entity Voluntary Filers</t>
  </si>
  <si>
    <t>Entity Current Reporting Status</t>
  </si>
  <si>
    <t>Yes</t>
  </si>
  <si>
    <t>Entity Common Stock, Shares Outstanding</t>
  </si>
  <si>
    <t>CONDENSED CONSOLIDATED BALANCE SHEETS</t>
  </si>
  <si>
    <t>Sep. 30, 2015CAD</t>
  </si>
  <si>
    <t>Dec. 31, 2014CAD</t>
  </si>
  <si>
    <t>CURRENT ASSETS</t>
  </si>
  <si>
    <t>Cash</t>
  </si>
  <si>
    <t>Prepaid expenses</t>
  </si>
  <si>
    <t xml:space="preserve"> </t>
  </si>
  <si>
    <t>Inventory</t>
  </si>
  <si>
    <t>Accounts receivable, net</t>
  </si>
  <si>
    <t>Total current assets</t>
  </si>
  <si>
    <t>Other Asset</t>
  </si>
  <si>
    <t>Deferred financing fees, net</t>
  </si>
  <si>
    <t>Commercialization fees, net</t>
  </si>
  <si>
    <t>Investment</t>
  </si>
  <si>
    <t>Total</t>
  </si>
  <si>
    <t>TOTAL ASSETS</t>
  </si>
  <si>
    <t>CURRENT LIABILITIES</t>
  </si>
  <si>
    <t>Accounts payable and accrued expenses</t>
  </si>
  <si>
    <t>Deferred revenue and fees</t>
  </si>
  <si>
    <t>Notes payable - current portion, reduced by original issue discount of $25,144</t>
  </si>
  <si>
    <t>Accrued interest</t>
  </si>
  <si>
    <t>Liability for stock to be issued</t>
  </si>
  <si>
    <t>Notes payable - related parties</t>
  </si>
  <si>
    <t>Total current liabilities</t>
  </si>
  <si>
    <t>TOTAL LIABILITIES</t>
  </si>
  <si>
    <t>STOCKHOLDERS' EQUITY (DEFICIT)</t>
  </si>
  <si>
    <t>Preferred stock, $0.001 par value, 10,000,000 shares authorized Nil shares issued and outstanding</t>
  </si>
  <si>
    <t>Common stock, $0.001 par value, 500,000,000 shares authorized 372,311,277 shares issued and outstanding.</t>
  </si>
  <si>
    <t>Additional paid in capital</t>
  </si>
  <si>
    <t>Accumulated deficit</t>
  </si>
  <si>
    <t>Total stockholders' equity (deficit)</t>
  </si>
  <si>
    <t>TOTAL LIABILITIES AND STOCKHOLDERS' EQUITY (DEFICIT)</t>
  </si>
  <si>
    <t>CONDENSED CONSOLIDATED BALANCE SHEETS (Parenthetical) - USD ($)</t>
  </si>
  <si>
    <t>Dec. 31, 2014</t>
  </si>
  <si>
    <t>Statement of Financial Position [Abstract]</t>
  </si>
  <si>
    <t>Notes payable - current portion, original issu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t>
  </si>
  <si>
    <t>3 Months Ended</t>
  </si>
  <si>
    <t>Sep. 30, 2015$ / shares</t>
  </si>
  <si>
    <t>Sep. 30, 2015CADshares</t>
  </si>
  <si>
    <t>Sep. 30, 2014CAD</t>
  </si>
  <si>
    <t>Sep. 30, 2015USD ($)$ / sharesshares</t>
  </si>
  <si>
    <t>Continuing Operations:</t>
  </si>
  <si>
    <t>REVENUE</t>
  </si>
  <si>
    <t>COST OF GOODS SOLD</t>
  </si>
  <si>
    <t>GROSS LOSS</t>
  </si>
  <si>
    <t>OPERATING EXPENSES</t>
  </si>
  <si>
    <t>Research and development</t>
  </si>
  <si>
    <t>Marketing, advertising and promotion</t>
  </si>
  <si>
    <t>Salaries and related expenses, including stock-based compensation</t>
  </si>
  <si>
    <t>Professional fees</t>
  </si>
  <si>
    <t>Rent</t>
  </si>
  <si>
    <t>Depreciation and amortization</t>
  </si>
  <si>
    <t>General and administrative</t>
  </si>
  <si>
    <t>Total operating expenses</t>
  </si>
  <si>
    <t>OTHER (INCOME) EXPENSE</t>
  </si>
  <si>
    <t>Interest expense, net</t>
  </si>
  <si>
    <t>Other income</t>
  </si>
  <si>
    <t>Loss on conversion of debt</t>
  </si>
  <si>
    <t>Gain on conversion of warrants</t>
  </si>
  <si>
    <t>FV adjustment on derivative liability</t>
  </si>
  <si>
    <t>Legal settlement expense</t>
  </si>
  <si>
    <t>Total other (income) expense</t>
  </si>
  <si>
    <t>Net loss before provision for income taxes</t>
  </si>
  <si>
    <t>Provision for income taxes</t>
  </si>
  <si>
    <t>Net loss</t>
  </si>
  <si>
    <t>WEIGHTED AVERAGE NUMBER OF SHARES OUTSTANDING | shares</t>
  </si>
  <si>
    <t>NET LOSS PER SHARE | $ / shares</t>
  </si>
  <si>
    <t>CONDENSED CONSOLIDATED STATEMENTS OF CASH FLOW (UNAUDITED) - CAD</t>
  </si>
  <si>
    <t>Sep. 30, 2014</t>
  </si>
  <si>
    <t>CASH FLOWS FROM OPERATING ACTIVITIES:</t>
  </si>
  <si>
    <t>Net loss for the period</t>
  </si>
  <si>
    <t>Adjustments to reconcile net (loss) to net cash (used in) operating activities:</t>
  </si>
  <si>
    <t>Amortization of deferred financing fees</t>
  </si>
  <si>
    <t>Non-cash interest charges</t>
  </si>
  <si>
    <t>Amortization of original issue discount</t>
  </si>
  <si>
    <t>Legal fees incurred deducted from proceeds of notes payable</t>
  </si>
  <si>
    <t>Liability for shares to be issued for legal settlement</t>
  </si>
  <si>
    <t>Gain on warrant conversion</t>
  </si>
  <si>
    <t>Loss on conversion of debt to equity</t>
  </si>
  <si>
    <t>Fair value adjustment in derivative liabilities</t>
  </si>
  <si>
    <t>Common stock/stock options issued or to be issued for services rendered</t>
  </si>
  <si>
    <t>Change in assets and liabilities</t>
  </si>
  <si>
    <t>(Increase) decrease in prepaid expenses and deposits</t>
  </si>
  <si>
    <t>(Increase) in accounts receivable</t>
  </si>
  <si>
    <t>(Increase) in inventory</t>
  </si>
  <si>
    <t>Increase in accounts payable and accrued expenses</t>
  </si>
  <si>
    <t>Total adjustments</t>
  </si>
  <si>
    <t>Net cash (used in) operating activities</t>
  </si>
  <si>
    <t>CASH FLOWS FROM FINANCING ACTIVITIES:</t>
  </si>
  <si>
    <t>Proceeds received from convertible notes</t>
  </si>
  <si>
    <t>Net member contributions</t>
  </si>
  <si>
    <t>Repayments of notes payable</t>
  </si>
  <si>
    <t>Proceeds from promissory notes - related party</t>
  </si>
  <si>
    <t>Proceeds to retire debt in excess of face value</t>
  </si>
  <si>
    <t>Cash paid to purchase price adjustments and derivate rights on stock</t>
  </si>
  <si>
    <t>Proceeds received for common stock and liability for stock to be issued</t>
  </si>
  <si>
    <t>Net cash provided by financing activities</t>
  </si>
  <si>
    <t>NET INCREASE (DECREASE) IN CASH</t>
  </si>
  <si>
    <t>CASH - BEGINNING OF PERIOD</t>
  </si>
  <si>
    <t>CASH - END OF PERIOD</t>
  </si>
  <si>
    <t>Cash paid during the period for:</t>
  </si>
  <si>
    <t>Interest</t>
  </si>
  <si>
    <t>Income taxes</t>
  </si>
  <si>
    <t>SUPPLEMENTAL NON-CASH ACTIVITY:</t>
  </si>
  <si>
    <t>Common stock issued for mining rights</t>
  </si>
  <si>
    <t>Deferred compensation for common stock</t>
  </si>
  <si>
    <t>Issuance of common stock and warrants for prepaid expenses</t>
  </si>
  <si>
    <t>Reverse Merger of Breathe LLC</t>
  </si>
  <si>
    <t>Fixed assets</t>
  </si>
  <si>
    <t>Mining rights</t>
  </si>
  <si>
    <t>Accounts payable</t>
  </si>
  <si>
    <t>Asset retirement obligation</t>
  </si>
  <si>
    <t>Note payable</t>
  </si>
  <si>
    <t>Accumulated comprehensive income</t>
  </si>
  <si>
    <t>Due to Company</t>
  </si>
  <si>
    <t>Adjustment to APIC</t>
  </si>
  <si>
    <t>Shares received in TAUG for commercialization of product</t>
  </si>
  <si>
    <t>Common shares issued for investment in Tauriga</t>
  </si>
  <si>
    <t>Original issue discount netted from convertible notes</t>
  </si>
  <si>
    <t>Inventory purchased through issuance of common stock</t>
  </si>
  <si>
    <t>Common shares issued for conversion of debt</t>
  </si>
  <si>
    <t>ORGANIZATION AND BASIS OF PRESENTATION</t>
  </si>
  <si>
    <t>Organization, Consolidation and Presentation of Financial Statements [Abstract]</t>
  </si>
  <si>
    <t xml:space="preserve">The unaudited financial statements included herein have been prepared,
without audit, pursuant to the rules and regulations of the Securities and Exchange Commission (SEC). The financial
statements and notes are presented as permitted on Form 10-Q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financial statements be read in conjunction with the December 31, 2014 Form 10-K filed
with the SEC, including the audited financial statements and the accompanying notes thereto. While management believes the procedures
followed in preparing these financial statements are reasonable, the accuracy of the amounts are in some respects dependent upon
the facts that will exist, and procedures that will be accomplished by the Company later in the year. These unaudited financial statements reflect all adjustments, including
normal recurring adjustments which, in the opinion of management, are necessary to present fairly the operations and cash flows
for the periods presented. On June 2, 2006, Celtic Capital, Inc. was incorporated in the State
of Nevada. On October 20, 2008, Celtic Capital, Inc. changed its name to Entertainment Educational Arts Inc. On May 12, 2010, the
Company changed its name to DNA Precious Metals, Inc. (the Company). On October 29, 2010, the Company formed DNA
Canada Inc., a Canadian (Province of Quebec) incorporated company, as a wholly-owned subsidiary. The Company operated all of its
exploration operations through this Canadian entity. The Company was in the business of identifying mineral claim rights
in Canada and the United States. The Company had conducted minimal business of this nature. The Company had acquired certain mining claims on June 9, 2011 located
in the Montauban and Chavigny townships near Grondines-West in the Portneuf County of Quebec, Canada (Montauban Mine Property
or Property). On October 30, 2013 and November 27, 2013, the Company entered into
binding agreements for the asset acquisitions of an undivided one hundred percent (100%) interest in certain mineral claims and
mining assets located in the Province of Quebecs Montauban and Chavigny townships near Grondines West, in the county of
Portneuf, specifically Mining Lease BM 748 and Mining Concession Miniere CM 410. The purchase price was CDN$75,000 together with
the issuance of 1,050,000 common shares of the Company. The common shares for the acquisition were valued at their fair market
value on the day they were issued which totaled $496,860. In connection with the asset purchase, the Company also issued 40,000
shares of common stock to a former supplier of the vendor for mining related information of the assets purchased valued at $20,000
along with cash consideration of CDN$20,000. The Company had been awaiting confirmation of the contemplated transaction from a
bankruptcy court in Montreal, Quebec overviewing the financial restructuring of the vendor. The bankruptcy court approved the transaction
on April 17, 2014. On January 10, 2014, the Company entered into an asset purchase
agreement for an undivided one hundred percent (100%) interest in certain mineral claims located in the Province of Quebecs
Montauban and Chavigny townships near Grondines West, in the county of Portneuf, including claims, rights, concessions and leases.
The purchase price was CDN$70,000, 1,000,000 common shares of the Company and a one percent (1%) net smelter return (NSR).
The Company paid CDN$10,000 upon the signing of the asset purchase agreement with the cash balance due, along with the common shares,
upon the closing of the asset purchase agreement and transfer of the mineral claims in the name of the Company. The transfer of
the mineral claims was completed in February 2014 whereby the remaining cash balance due and the common shares were released to
the vendor. The common shares for the acquisition were valued at their fair
market value on the day they were issued which totaled $340,000. The total cost of the acquisition amounted to $403,840. On April 14, 2014, the Company entered into an asset purchase agreement
for an undivided one hundred percent (100%) interest in fifty-seven (57) mining claims located in the Province of Quebecs
Montauban and Chavigny townships near Grondines West, in the county of Portneuf. The purchase price was CDN$5,000 (US $4,547).
The transfer of the mining claims was completed by the Province of Quebec in the name of the Company. On December 4, 2014, the Company presented a renewal request with
the Government of the Province of Quebec to renew all 122 claims and this was granted through a decision dated February 23, 2015,
which was after the spin-off of DNA Canada Inc. by the Company on February 3, 2015. On January 16, 2015, Breathe eCigs Corp., a Tennessee corporation
(Breathe), entered into a Share Exchange Agreement (the Exchange Agreement) with the Company, whereby
the Company acquired all of the issued and outstanding shares of common stock of Breathe in consideration for the issuance of 150,000,000
shares of common stock. As a result of the transaction effected by the Exchange Agreement,
the former Breathe shareholders owned approximately 56% of the then issued and outstanding common stock of the Company. As
a result, the Company accounted for this transaction as a reverse merger whereby Breathe was the accounting acquirer and the comparative
period figures are those of Breathe. The Company declared a stock dividend to its shareholders of record
as of February 3, 2015 of its wholly owned subsidiary, DNA Canada, Inc. Each shareholder of record on this date will receive one
share of DNA Canada, Inc. for every two shares of DNA Precious Metals Inc. owned by the shareholder on this date. All stock dividends
will be rounded down to the next whole number. With the completion of the stock dividend, the Company, no longer has an equity
interest in DNA Canada, Inc. The former shareholders of Breathe participating in the stock dividend
were required to tender for redemption any shares of DNA Canada, Inc. common stock received pursuant to the stock dividend in accordance
with the Exchange Agreement. With the acquisition of Breathe, management determined that it would
be in the best interest of the Company and its shareholders to operate each company separate and independently of each other. The
operation of DNA Canada, Inc. and Breathe were inconsistent. Breathe is a manufacturer and distributor of e-cigarette and related
products while DNA Canada, Inc. is an exploration stage mining company. The spin-off of DNA Canada, Inc. will allow each company
to focus on its principal business activity and facilitate capital formation. On March 5, 2015, the Company and Breathe entered into an Agreement
and Plan of Merger pursuant to which the Company merged with, Breathe. Upon the consummation of the Merger on March 11, 2015, the
separate existence of Breathe ceased, and the shareholders of the Company became shareholders of the surviving company, named Breathe
eCig Corp. As permitted under Nevada law, the sole purpose of the Merger was to effect a change to the Companys name from
DNA Precious Metals, Inc. to Breathe eCig Corp. This change to the Amended Articles of Incorporation and name change took effect
on March 11, 2015. The Company in March 2015 entered into Distribution Agreements with
various distributors for the distribution of the Companys products. On May 11, 2015 the Company formed two wholly owned subsidiaries
to conduct non-eCigarette related business by way of holding medical device and other related intellectual property for the future
development of for-profit activates and/or partnerships. Currently these entities are inactive, and neither holds any assets, carry
any liabilities nor hold any intellectual property. Going Concern The consolidated financial statements have been prepared on a going
concern basis. The going concern basis of presentation assumes that the Company will continue in operation for the foreseeable
future and be able to realize its assets and discharge its liabilities and commitments in the normal course of business. The Company
has generated $70,218 and $64,218 in revenue for the nine and three months ended September 30, 2015. These are the only
revenues since inception. The Company has generated losses totaling $7,714,587 and 1,038,807 for the nine and three
months ended September 30, 2015, respectively. The Company, in the three months ended March 31, 2015 completed
a reverse merger with Breathe and spun-off DNA Canada, Inc. in an effort to generate profitable operations moving forward.
The Company realized distribution of their products in the three months ended September 30, 2015. The Companys continuation
as a going concern is dependent upon, amongst other things, wide-spread distribution of the products as well as continued financial
support from its shareholders and lenders, attaining a satisfactory revenue level, attainment of profitable operations and the
generation of cash from operations and the ability to secure new financing arrangements and new capital to carry out its business
plan. These matters are dependent on a number of items outside of the Companys control and there exists material
uncertainties that may cast significant doubt about the Companys ability to continue as a going concern. The Company can give no assurance that it will achieve profitability
or be capable of sustaining profitable operations in its new business of Breathe. These consolidated financial statements do not
include any adjustments relating to the recoverability and classification of the carrying amounts of assets or the amount and classification
of liabilities that might result if the Company is unable to continue as a going concern. These factors raise substantial doubt
regarding the ability of the Company to continue as a going concern. The Company recently raised $770,250 in net non-related debt proceeds
and $525,000 in related party debt and $1,047,270 of equity proceeds during the nine months ended September 30, 2015, to commence
production of the Companys products and pay for distribution. </t>
  </si>
  <si>
    <t>SUMMARY OF SIGNIFICANT ACCOUNTING POLICIES</t>
  </si>
  <si>
    <t>Accounting Policies [Abstract]</t>
  </si>
  <si>
    <t xml:space="preserve">Basis of Accounting These consolidated financial statements are
prepared in conformity with United States generally accepted accounting principles (U.S. GAAP) and are presented
in U.S. dollars. Exploration Stage Company The Company was an exploration stage company as defined in ASC 915
prior to the acquisition of Breathe and spin-off of DNA Canada Inc. On September 14, 2012, DNA Canada Inc. received a Certificate of
Authorization, from the Quebec Provincial Government, with respect to operating a gravimetric circuit to process the mining residues,
or tailings, located on the Montauban Mine Property. On March 13, 2014, DNA Canada Inc. received another Certificate of Authorization,
also from the Quebec Provincial Government, with respect to operating a cyanization circuit to process the mining residues located
on the Montauban Mine Property. Previously, on February 28, 2014, DNA Canada Inc. received approval, from the Quebec Provincial
Government, for the Restoration Plan on the Montauban Mine Property which will be implemented subsequent to DNA Canada Inc.s
processing of the mining residues (tailings) on the site. The two (2) Certificates of Authorization issued
to DNA Canada Inc. will allow for the construction and installation of equipment facilities to recuperate mica (muscovite) and
precious metals (gold and silver) from the mining residues (tailings) located on the Montauban Mine Property. Consequently, the primary objective was to
recuperate the mica and precious metals (gold and silver) from the mining residues. The recuperation of the precious metals from
the mining residues would be less expensive than traditional mining operations primarily because the mining residues had already
been crushed and grinded by prior mining companies. In accordance with ASU 2014-10 (see Recent
Accounting Pronouncements), the Company had elected early adoption whereby, amounts and disclosures of the Companys exploration
stage activities commencing with the period June 30, 2014 are no longer required to be presented. As a result, the Company removed
this information. On February 3, 2015, with the spin-off of DNA
Canada Inc., the Company exited the exploration stage.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Estimates include but are not limited to stock-based compensation, impairment of long-lived assets, criteria utilized
in the calculation of derivative liabilities and tax valuation allowances. Principles of Consolidation The consolidated financial statements included the accounts of the
Company and Breathe as the acquisition of Breathe was accounted for as a reverse merger and Breathe is the accounting acquirer,
from the date that the Merger occurred between the Company and Breathe eCigs Corp. All intercompany transactions and accounts had
been eliminated on consolidation. Effective March 11, 2015, the financial statements were no longer consolidated until April 2015
and the establishment of two new wholly-owned subsidiaries. Business Combination On January 16, 2015, Breathe entered the Exchange Agreement with
the Company, whereby the Company acquired all of the issued and outstanding shares of common stock of Breathe in consideration
for the issuance of 150,000,000 shares of common stock. This business combination was accounted for as a reverse
merger whereby Breathe is the accounting acquirer as the former Breathe shareholders now control greater than 50% of the voting
control of the Company.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The entities of the transaction were under common control from January 16, 2015 until February 3, 2015.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Stock Options-Based Compensation The Company estimates the fair value of stock options-based payment
awards made to officers and directors related to the Companys stock incentive plan, on the date of grant using an option-pricing
model. The value of the portion of the award that is ultimately expected to vest is recognized as an expense ratably over the requisite
service periods. The Company uses the Black-Scholes option pricing model to determine the fair value of the stock-based compensation
that it grants to officers and directors. The Company is required to make certain assumptions in connection with this determination,
the most important of which involves the calculation of volatility with respect to the price of its common stock. The computation
of volatility is intended to produce a volatility value that is representative of the Companys expectations about the future
volatility of the price of its common stock over an expected term. The Company used an estimate of its future share price to determine
volatility and cannot predict how the price of its common shares of common stock will react on the open market in the future. Shares
of the Company commenced trading on August 22, 2013. As a result, the volatility value that the Company calculated may differ from
the future volatility of the price of its shares of common stock. Upon the exercise of stock options, any consideration received and
the amounts previously recorded under stock-based compensation are credited to share capital. Upon the issuance of shares resulting
from share awards, amounts previously recorded under stock options-based compensation are credited to share capital. Cash and Cash Equivalents The Company considers all highly liquid debt instruments and other
short-term investments with maturity of three months or less, when purchased, to be cash equivalents. Fixed Assets Fixed assets are stated at cost, less accumulated depreciation.
Depreciation will be provided using the straight-line method over the estimated useful lives of the related assets when those assets
are placed into service. Costs of maintenance and repairs will be charged to expense as incurred. Trade and Other Payables Trade and other payables and accrued liabilities are obligations
to pay for goods or services that have been acquired in the normal course of business. Trade and other payables and accrued liabilities
are classified as current liabilities if payment is due within one year or less. If not, they are presented as non-current liabilities. Recoverability of Long-Lived Assets Although the Company does not have any long-lived assets at this
point, for any long-lived assets acquired in the future, the Company will review their recoverability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Fair Value of Financial Instruments The carrying amount reported in the consolidated balance sheets
for cash and cash equivalents, accounts payable, and accrued expenses approximate fair value because of the immediate or short-term
maturity of these financial instruments. Income Taxes The Company uses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or substantially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set off current tax assets and liabilities from the same taxation
authority. Valuation allowances are established, when necessary, to reduce deferred tax assets to amounts that are expected to
be realized.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s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 Revenue Recognition The Company will generate revenues from the sale of the Companys
products when the following criteria are met: (i) persuasive evidence of an arrangement exists; (ii) delivery has occurred; (iii)
the price to the customer is fixed or determinable; and (iv) collection of the sales price is reasonably assured. Delivery
occurs when goods are shipped and title and risk of loss have passed to the customer. Revenue is deferred in all instances
where the earnings process is incomplete. Payments received before all of the relevant criteria for revenue recognition
are satisfied will be recorded as deferred revenue. Revenues and costs of revenues from consulting contracts will be
recognized during the period in which the service will be performed. All revenues will be reported net of any sales
discounts or taxes. Trade Receivables and Allowance for Doubtful Accounts The Company is engaged in the sales and distribution in the consumer
products market through sales to distributors, wholesalers and direct to consumers via e-commerce sales of eCigarettes for use
by consumers. Trade receivables consist primarily of amounts due to us from our normal business activities whereby approved
distributors and wholesalers are extended terms after down payments on orders. We control credit risk related to our trade receivables
through credit approvals, credit limits and monitoring procedures, and perform ongoing credit evaluations of our customers. In
assessing the carrying value of its trade receivables, the Company estimates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accounts receivable portfolio.
Additional changes to the allowance could be necessary in the future if a customers creditworthiness deteriorates, or if
actual defaults are higher than the Companys historical experience. Any difference could result in an increase or decrease
in the allowance for doubtful accounts. Inventory Finished Goods Inventories Loss Per Share of Common Stock Basic net loss per share (Basic EPS) is computed by
dividing net loss available to common shareholders by the weighted average number of common shares outstanding for the period. Diluted earnings per share is computed by dividing
adjusted net income available to common shareholders by the weighted average number of common shares outstanding adjusted for the
effects of all dilutive common share issuances. Dilutive common share issuances shall be deemed to have been converted into ordinary
shares at the beginning of the period. For the purpose of calculating diluted earnings per share, the Company
shall assume the exercise of dilutive stock options and warrants. The assumed proceeds from these instruments shall be regarded
as having been received from the issue of common shares at the average market price of common shares during the period. Dilutive
common share issuances are not included in the computation of diluted earnings per share when the Company reports a loss because
to do so would be anti-dilutive for the periods presented.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accounting treatment of derivative financial instruments requires
that the Company record the conversion option and related warrants at their fair values as of the inception date of the agreements,
and at fair value as of each subsequent balance sheet date. As a result of entering into the convertible notes, the Company
is required to classify certain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fair value of conversion options at a fixed number of shares
are recorded using the intrinsic value method. Conversion options at variable rates and any options and warrants with ratchet provisions
are deemed to contain a down-round protection. Accordingly, they do not meet the scope exception for treatment as
a derivative under ASC 815 since down-round protection is not an input into the calculation of the fair value of
the equity instruments and cannot be considered indexed to the Companys own stock, which is a requirement
for the scope exception as outlined under ASC 815. The Company signed convertible notes and warrants and has determined
that a conversion option is embedded in the note and it is required to bifurcate the conversion option from the host contract under
ASC 815 and account for the derivatives at fair value. The estimated fair value of the conversion option was determined using the
binomial model. The fair value of the conversion option will be classified as a liability until the debt is converted by the note
holders or paid back by the Company. The fair value will be affected by changes in inputs to that model including our stock price,
expected stock price volatility, the contractual term, and the risk-free interest rate. The Company will continue to classify the
fair value of the conversion option as a liability until the conversion option is exercised, expires or is amended in a way that
would no longer require these conversion options to be classified as a liability, whichever comes first. The Company has adopted
a sequencing policy that reclassifies contracts (from equity to assets or liabilities) with the most recent inception
date first. Thus any available shares are allocated first to contracts with the most recent inception date. For the binomial lattice options pricing model, the Company used
the following assumptions and weighted average fair value ranges as at the transaction date, April 28, 2014, and for the period
ended September 30, 2015:
Convertible Notes:
April 28, 2014
September 30, 2015
Risk free interest rate 0.0577% -0.01%
Dividend yield N/A N/A
Volatility 86.31% 255.00%
Warrants:
April 28, 2014
September 30, 2015
Risk free interest rate 0.144% -0.01%
Dividend yield N/A N/A
Volatility 97.33% 255.00% The Company had repaid the debt associated
with the derivative liability in December of 2014, however carried the warrants through the conversion of those warrants in September
2015. As a result of the conversion of the warrants, the entire derivative liability was extinguished as of September 30, 2015.
The Company has no other instruments that contain embedded derivatives. Reclassifications Certain prior year amounts have been reclassified to conform to
the current year presentation. The reclassifications had no effect on the net loss or cash flows of the Company. Recent Issued Accounting Standards In February 2015, the Financial Accounting Standards Board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are currently in the process of evaluating the
impact of the adoption of ASU 2015-02 on our consolidated financial statements.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pushdown accounting in its separate financial statements
upon occurrence of this event.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interim period ending June 30, 2014. All exploration stage language disclosures and amounts have
been removed as a result of the adoption of ASU 2014-10. In May 2014, the FASB issued ASU No. 2014-09, Revenue
from Contracts with Customers (Topic 606) (ASU 2014-09),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2014-09 will be applied using one of two retrospective methods. The effective date will be the first quarter of our fiscal year
ended December 31, 2018. We have not determined the potential effects on our financial statements. During July 2013, the FASB issued an Accounting Standards Update
No. 2013-11, Income Taxes (Topic 740) - Presentation of an Unrecognized Tax Benefit When a Net Operating Loss Carry forward,
a Similar Tax Loss, or a Tax Credit Carry forward Exists (ASU 2013-11). The objective of ASU 2013-11
is to clarify the financial presentation of an unrecognized tax benefit when a net operating loss carry forward, a similar tax
loss, or a tax credit carry forward exists. The assessment of whether a deferred tax asset is available is based on
the unrecognized tax benefit and deferred tax asset that exist at the reporting date and should be made presuming disallowance
of the tax position at the reporting date. ASU 2013-11 is effective for fiscal years, and interim periods within those years beginning
after December 15, 2013. The Company does not expect that the adoption of ASU 2013-11 will
have a significant impact on the presentation of its financial statements. In July 2012, the FASB issued ASU 2012-02, Intangibles 
Goodwill and Other (Topic 350): Testing Indefinite-Lived Intangible Assets for Impairment,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 There were other updates recently issued, most of which represented
technical corrections to the accounting literature or application to specific industries and are not expected to have a material
impact on the Companys financial position, results of operations or cash flows. </t>
  </si>
  <si>
    <t>ACQUISITION</t>
  </si>
  <si>
    <t>Business Combinations [Abstract]</t>
  </si>
  <si>
    <t xml:space="preserve">Breathe Acquisition and Spin-off of DNA Canada, Inc. On January 16, 2015, Breathe eCigs Corp., a Tennessee corporation
(Breathe), entered into a Share Exchange Agreement (the Exchange Agreement) with the Company, whereby
the Company acquired all of the issued and outstanding shares of common stock of Breathe in consideration for the issuance of 150,000,000
shares of common stock. As a result of the transaction effected by the Exchange Agreement,
at closing Breathe became a wholly owned subsidiary of the Company, with the former Breathe shareholders owning approximately 56%
of the then issued and outstanding common stock of the Company. The Company accounted for this acquisition as a reverse merger,
whereby Breathe became the accounting acquirer. As a result, the comparative figures are those of Breathe. The Company declared a stock dividend to its
shareholders of record as of February 3, 2015 of its wholly owned subsidiary, DNA Canada, Inc. Each shareholder of record
on this date will receive one share of DNA Canada, Inc. for every two shares of DNA Precious Metals Inc. owned by the shareholder
on this date. All stock dividends will be rounded down to the next whole number. With the completion of the stock dividend, the
Company, no longer has an equity interest in DNA Canada, Inc. The former shareholders of Breathe participating in the stock dividend
were required to tender for redemption any shares of DNA Canada, Inc. common stock received pursuant to the stock dividend in accordance
with the Exchange Agreement. With the acquisition of Breathe, management determined that it would
be in the best interest of the Company and its shareholders to operate each company separate and independently of each other. The
operation of DNA Canada, Inc. and Breathe were inconsistent. Breathe is a manufacturer and distributor of
e-cigarette and related products while DNA Canada, Inc. is an exploration stage mining company. The spin-off of DNA Canada, Inc.
will allow each company to focus on its principal business activity and facilitate capital formation. On March 5, 2015, the Company and Breathe entered
into an Agreement and Plan of Merger pursuant to which the Company merged with its wholly owned subsidiary, Breathe. Upon the consummation
of the Merger on March 11, 2015, the separate existence of Breathe ceased, and the shareholders of the Company became shareholders
of the surviving company, named Breathe eCig Corp. As permitted under Nevada law, the sole purpose of the Merger was to effect
a change to the Companys name from DNA Precious Metals, Inc. to Breathe eCig Corp. This change to the Amended Articles of
Incorporation and name change took effect on March 11, 2015. </t>
  </si>
  <si>
    <t>CONVERTIBLE NOTES AND DERIVATIVE LIABILITIES</t>
  </si>
  <si>
    <t>Debt Disclosure [Abstract]</t>
  </si>
  <si>
    <t xml:space="preserve"> The following summary of convertible notes payable and the related
derivative liabilities associated with the convertible notes payable prior to the date of the reverse merger relate to the predecessor
entity DNA Precious Metals, Inc. As a result of the reverse merger, Breathe assumed responsibility of these DNA Precious Metals,
Inc. notes, which were paid off prior to the reverse merger, and any related derivative liability that exists under these notes
related to the warrant agreements. Therefore, a full discussion has been provided for clarification. On August 6, 2014, the Company entered into an agreement with a
U.S.-based private equity fund (Investor) under which the Company issued an unsecured Convertible Note (Convertible
Note) in the principal amount of $250,000. The funds to be issued under the Convertible Note is $225,000 (Consideration).
The Convertible Note includes an original issue discount of $25,000 (OID), calculated at 10% of the principal amount
($250,000). The initial Consideration paid to the Company on August 6, 2014 was $66,000. The Investor was able to pay additional
Consideration to the Company in such amounts and at such dates as the Investor may choose in its sole discretion. The principal
sum due to the Investor was prorated based on the Consideration actually paid by the Investor plus a 10% OID, as well as any other
interest or fees, such that the Company is only required to repay the amounts funded and the Company is not required to repay any
unfunded portions of the Convertible Note. The Company was able to repay the Convertible Note at any time on or before 90 days
from the transaction date after which the Company was not permitted to make further payments on the Convertible Note prior to the
Maturity Date without written approval from the Investor. If the Company made a payment of Consideration on or before 90 days from
the transaction date, the interest rate on that payment of Consideration was to be at zero percent (0%). If the Company did
not repay a payment of Consideration on or before 90 days from the transaction date, a one-time interest was to be a charge of
12% shall be applied to the principal amount. Any interest payable is in addition to the OID and that OID (or prorated OID, if
applicable) remained payable regardless of time and manner of payment by the Company. The maturity date was two years from the
transaction date of each payment ("Maturity Date") and was the date upon which the principal amount of the Convertible
Note, as well as any unpaid interest and other fees, were due and payable. The Investor had the right, at any time after the transaction
date, at its election, to convert all or part of the outstanding and unpaid principal amount and accrued interest (and any other
fees) into fully paid and non-assessable shares of common stock of the Company. The conversion price was the lesser of $0.16 or 60% of the lowest
trade price in the 25 trading days prior to the conversion. Unless otherwise agreed in writing by both parties, at no time was
the Investor convert any amount of the Convertible Note into common stock that would result in the Investor owning more than 4.99%
of the common stock outstanding of the Company. At the time that this Convertible Note is outstanding, the Company agreed to reserve
at least 10,000,000 shares of common stock for conversion. On October 30, 2014, the Company and the Investor entered into an amendment
(Amendment #1), whereby the Company paid a partial note repayment in the amount of $33,333 on November 5, 2014 which
equaled 50% of the note balance which includes $3,333 in interest, with the remaining balance due by January 6, 2015,
which was repaid on December 29, 2014. On April 28, 2014, the Company entered into a Securities Purchase
Agreement (SPA), with a U.S.-based private equity fund, under which the Company issued a Secured Convertible Promissory
Note (the Convertible Note) in the amount of $552,500. The Convertible Note included an original issue
discount of $50,000 (OID), calculated at 10% of the principal amount ($500,000), plus an additional $2,500 (Transaction
Expense Amount) to cover the investors due diligence and legal fees in connection therewith. The principal
amount was to be paid to the investor in six (6) tranches of an initial amount under the Convertible Note of $250,000 and five
(5) additional amounts of $50,000, with each of the additional amounts represented by Investor Notes (the Convertible Note and
the Investor Notes are collectively referred to herein as the Notes). The initial $250,000 in cash was paid to the
Company on April 29, 2014. Payment of the Notes were to be made on a monthly basis, beginning six months after the issue date when
the Company received the initial $250,000, in the amount of $34,531 per month plus all accrued but unpaid interest and other costs,
fees or charges payable, for sixteen (16) months until the balance is paid in full. The Notes were convertible into
common stock, at the option of the investor, at a price of $0.40 per share subject to adjustment in the case of a default, reorganization
or recapitalization. In the event the Company elected to prepay all or any portion of the Notes, the Company was required to pay
to the investor an amount in cash equal to 125% of the outstanding balance of the Notes, plus accrued interest and any other amounts
owing. Interest accrued at the rate of 10% per annum. If the Company failed to repay the Notes when due, or if other events of
default thereunder apply, a default interest rate of 22% per annum would apply. In addition, if the Company failed to issue stock
to the investor within three trading days of receipt of a notice of conversion, the Company must pay a penalty equal to the greater
of greater of $500 per day and 2% of the applicable conversion amount or installment amount, as applicable (but, in any event,
the cumulative amount of such late fees shall not exceed the applicable conversion amount or installment amount). The Notes were
secured by an interest in all right, title, interest, claims and demands of the Company in and to the property described in the
Security Agreement, and all replacements, proceeds, products, and accessions thereof. The Notes were convertible into shares of our common stock in six
tranches, consisting of (i) an initial tranche in an amount equal to $277,500 and any interest, costs, fees or charges accrued
thereon or added thereto under the terms of this Note and the other Transaction Documents (as defined in the Securities Purchase
Agreement), and (ii) five (5) additional tranches, each in the amount of $55,000, plus any interest, costs, fees or charges accrued
thereon or added thereto under the terms of this Note and the other Transaction Documents. Except in the case of a Company default,
the Notes are convertible by the investor at a price of $.40 per share. Concurrently with the Securities Purchase Agreement, the
Company also issued to the investor warrants (the "Warrants") to purchase 690,625 shares of the Companys
common stock at an exercise price of $.75 per share subject to adjustment as more fully set forth in the warrant agreement. The
Warrants also contained a cashless exercise provision. The Warrants were for a term of two (2) years. In accordance with the warrant
agreement as described in Note 5, the warrant price was reset to equal the conversion price associated with these new debt agreements
from the stated strike price of $0.75. On May 18, 2015, Typenex Co-Investment, LLC (Typenex)
filed a binding arbitration notice against the Company in the State of Utah, Case No. 150903317 (the Utah Lawsuit)
regarding a certain Warrant to Purchase Shares of Common Stock (the Warrant) issued by the Company to Typenex on
April 28, 2014 (the Arbitration) in connection with a Convertible Promissory Note of the same date (the Note). On
April 29, 2015, Typenex sent a Notice of Exercise to the Company for the issuance of 7,541,511 shares of the Companys common
stock (the Initial Shares) based on a cashless exercise provision contained in the Warrant along with an opinion
letter indicating the shares should be issued without restrictive legend pursuant to Rule 144 under the Securities Act of 1933,
as amended. The Company immediately filed for an emergency injunction in the State of New Jersey, the location of the
Companys transfer agent. The injunction was granted The Company has filed a response and counterclaim to the
Arbitration notice alleging, among other things, that Typenex did not fulfill its obligations under the original Note and failed
to disclose material matters regarding Typenex and its principal to the Company and requested damages and attorneys fees
be paid by Typenex to the Company. On September 8, 2015, the Companys transfer agent was required
to release the Initial Share to Typenex as a result of the Company failing to maintain the bond requirement agreed to by the Company
and Typenex as part of the injunction. The number of Initial Shares is based on a price reset to equal the conversion
price associated with the Note. The price reset which resulted in the partial conversion to 7,541,511 common shares based on the
difference between the current market value (market price of $0.25 multiplied by exercise shares of 690,625) and the exercise price
($0.0375) multiplied by number of exercise shares (690,625.) This number is then divided by the adjusted price of the common stock
($0.01946.) On October 13, 2015, Typenex and the Company participated in a mediation
in an attempt to resolve the Utah Lawsuit without either party having to incur additional legal and court fees. As a
result of the mediation and in order to resolve the Utah Lawsuit and the Arbitration and all other disputes between, on
November 17, 2015 (the Typenex Effective Date), the Company and Typenex entered into a Settlement Agreement, Waiver
and Release of Claims (the Settlement Agreement) and related Exchange Agreement (the Exchange Agreement),
Pursuant to the terms of the Settlement Agreement and Exchange Agreement, the Company agreed to issue to Typenex 8,000,000 shares
of the Companys common shares of stock in exchanges for any rights Typenex may or may not have had under the Warrant. The
Company will deliver the shares to Typenex in two installments: (i) 4,000,000 Shares with five trading days of the Effective Date
(the First Installment Shares) and (ii) 4,000,000 Shares on or before January 1, 2016 (the Second Installment
Shares). The First Installment Shares and the Second Installment Shares are collectively referred to herein as
the Typenex Shares. Additionally, pursuant to the Settlement Agreement, beginning on
January 1, 2016, Typenex shall have the right to put the Typenex Shares back to the Company (the Put Right) at the
following prices: (a) for Typenex Shares put to the Company from January 1, 2016 to April 30, 2016 the price will be $0.01 per
share; (b) for Typenex Shares put to the Company from May 1, 2016 to August 31, 2016 the price will be at $0.02 per share;
and (c) any Typenex Shares put to Company between September 1, 2016 and December 31, 2016 the price will be at $0.03 per share.
Typenex shall have the right to put up to 666,667 Typenex Shares per month to Company (the Monthly Put Amount) per
month. If the number of Typenex Shares put to Company in a given month is less than the Monthly Put Amount such difference,
the Rollover Shares, Typenex shall have the right to put such Typenex Shares to Company at any time in the same or
immediately succeeding period. In addition to the Monthly Put Amount, Typenex shall also have the right to put up to
666,667 Rollover Shares per month to Company. At such time that Typenexs Net Sales (gross proceeds of sales of
the Typenex Shares sold in a minus any trading commissions or costs associated with clearing and selling such Typenex Shares minus
the purchase price paid for any shares of Common Stock purchased on the open market) of Typenex Shares is equal to or greater than
$200,000, Typenexs Put Right shall automatically terminate and Typenex shall have no further rights to put Typenex Shares
or Rollover Shares. Additionally, Typenex agreed that during any
calendar week it would not sell more Typenex Shares than the greater of (i) 10% of the weekly trading volume of the Common Stock
as reported on Bloomberg, L.P. or (ii) an aggregate market value of $5,000. Upon execution of the Settlement Agreement and Exchange Agreement,
both parties released all claims each may have against the other relating to any other agreements to which both may be party except
for any disputes that may arise under the Settlement Agreement, Exchange Agreement and the documents ancillary to both. Under
the Settlement Agreement, the Company executed a Confession of Judgment in the amount of $500,000 (the Confession of Judgment). In
the event the Company commits a material breach of the Settlement Agreement which is not cured within five trading days, Typenex
shall have the right to enforce the Confession of Judgment. The Confession of Judgment, if filed as set forth above,
would carry an interest rate of 12% until paid. On February 4, 2015, the Company entered into a convertible note
in an amount up to $250,000 with an investor. The initial funding was in the gross amount of $27,500, with net proceeds received
of $25,000. The $2,500 represents Original Issue Discount. The maturity date of this note is two years from the date that each
tranche is paid. The note was convertible at the lesser of $0.065 or 60% of the lowest trade price in the 25 trading days previous
to the conversion. The Company was able to repay this note at any time on or before
90 days from the effective date (the date the Company receives the cash) of the note at no additional interest charge. If the note
remained outstanding beyond the 90 days, there would have been a one-time 12% interest charge applied in addition to the Original
Issue Discount recognized at the onset of the note. The investor had the right to convert at any time after the effective date
of this note. The Company repaid this note on April 22, 2015 with accrued interest in the amount of $27,778. The
maturity date of this note was two years from the date that each tranche is paid. On February 9, 2015, the Company entered into a convertible note
in an amount of $110,000 with an investor. The gross amount of the note is $110,000, with net proceeds received of $100,000. The
$10,000 represents Original Issue Discount. The note will also bear interest at 4%, compounded annually. The maturity date of this
note is one year from execution. The note may be converted, in whole or in part, into shares of the Companys common stock.
The conversion price will be 60%, equivalent to a 40% discount, of the lowest trading price of the Companys common stock
during the 25 trading days prior to conversion. For defaults, the note is immediately due and payable and subject to a penalty
interest rate of 20%. On May 7, 2015 this note was assigned to M Capital Partners LLC in consideration for a payment
of $145,000 by M Capital Partners LLC to the original note holder. The Company still owes the entire $110,000 note, however, the
noteholder is M Capital Partners LLC. As a result of this assignment, the Company as noted above issued 300,000 shares of common
stock to Iconic. The Company never reserved shares in the name of the noteholder and failing to maintain proper share
reserves is a default event. In the event of default, the noteholder is permitted to declare all of the then outstanding
principal amount of this note, including any interest due thereon, to be due and payable immediately without further action or
notice. In the event of such acceleration, the amount due and owing to the holder shall be increased to 150% of the outstanding
principal amount of the note held by the Holder plus all accrued and unpaid interest, fees, and liquidated damages, if any. Additionally,
this note shall accrue interest on any unpaid principal from and after the occurrence and during the continuance of an event of
default at a rate of 20%. The note would also accrue liquidated damages of $1,000 per day from and after the occurrence
and during the continuance of an Event of Default. Since notice was not delivered to the Company prior to full settlement no such
accelerated clauses were enacted nor were any related expenses incurred. The note was permitted to be prepaid according to the following
schedule: Between 1 and 45 days from the date of execution, the note may be prepaid for 105% of face value plus accrued interest.
Between 46 and 90 days from the date of execution, the note may be prepaid for 110% of face value plus accrued interest. Between
91 and 135 days from the date of execution, the note may be prepaid for 125% of face value plus accrued interest. Between 136 and
180 days from the date of execution, the note may be prepaid for 135% of face value plus accrued interest. After 180 days from
the date of execution, the note may not be prepaid without written consent from the investor. On August 10, 2015, The Company entered into a share exchange agreement
with the assignee noteholder to settle this note in full in exchange for 3,625,000 shares of the common stock. The stock was issued
on June 2, 2015 at a value of $293,625 ($0.081 per share) and at the time was recorded to stock for services rendered, debt financing
note incentive. For the three month ended September 30, 2015 the Company reclassified this amount from professional
fees to Notes Payable, current portion in the amount of $110,000, interest paid (classified as a reduction to accrued interest)
in the amount of $2,857, Interest expense, net of $6,016 and the loss from conversion of debt to equity in the amount of $174,752. On March 6, 2015, the Company entered into an 8% convertible redeemable
note with an investor in the amount of $31,500. The gross amount of the note is $31,500, with net proceeds received of $30,000.
The $1,500 represents legal fees. This note matures on March 6, 2016. The investor is entitled, at its option, at any time, to
convert all or any amount of the principal face amount of the note, then outstanding into shares of the Companys common
stock at a price for each share of common stock equal to 58% of the lowest trading price of the Companys common stock as
reported on the OTCQB for the fifteen prior trading days including the day upon which a notice of conversion is delivered. The note may be prepaid according to the following schedule: Between
1 and 30 days from the date of execution, the note may be prepaid for 110% of face value plus accrued interest. Between 31 and
60 days from the date of execution, the note may be prepaid for 116% of face value plus accrued interest. Between 61 and 90 days
from the date of execution, the note may be prepaid for 122% of face value plus accrued interest. Between 91 and 120 days from
the date of execution, the note may be prepaid for 128% of face value plus accrued interest. Between 121 and 150 days from the
date of execution, the note may be prepaid for 134% of face value plus accrued interest. Between 151 and 180 days from the date
of execution, the note may be prepaid for 135% of face value plus accrued interest. After 180 days from the date of execution,
the note may not be prepaid. In September 2015, this noteholder converted $14,500 in principal
and $620 in interest in exchange for 2,886,503 shares of common stock. At September 30, 2015 this note had a principal
balance of $17,000 and accrued unpaid interest of $771. The Company paid this note in full October 2, 2015. The
Company realized a loss on extinguishment of debt in the amount of $16,221. The total payment to this noteholder was
$34,000. Under terms of this agreement, the Company was required to reserve
4,816,000 common shares of stock for the potential conversion of convertible note principal and interest. This amount was duly
reserved with transfer agent. The note holder at its sole discretion was permitted under contract to request increases to this
reserve up to four times the amount issuable upon fully conversion of outstanding principal and accrued interest under this note. No
request was made of the Company by the noteholder to increase shares held in reserve. On March 11, 2015, the Company entered into an 8% convertible redeemable
note with an investor in the amount of $52,500. The gross amount of the note is $52,500, with net proceeds received of $50,000.
The $2,500 represents legal fees. This note matures on March 11, 2016. 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 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 Under terms of this agreement, the Company was required to reserve
8,211,000 common shares of stock for the potential conversion of convertible note principal and interest. This amount was duly
reserved with transfer agent. The note holder at its sole discretion was permitted under contract to request increases to this
reserve up to four times the issuable amount of the remaining note balance with accrued interest. If the Company
did not replenish this reserve within three business days after request from noteholder, said note would be considered in default. No
such request was made of the Company by the noteholder. In September 2015, this note holder converted
$15,000 in principal and $640 in interest in exchange for 4,062,781 shares of common stock. At September 30, 2015, this
note had a principal balance of $37,500 and accrued unpaid interest of $1,651. On October 14, 2015, the noteholder converted
$10,501 in principal and $499 of accrued interest. The company paid this note in full for cash, with accrued interest
on October 14, 2015. The Company realized a loss on extinguishment of debt in the amount of $36,724. The
total payment to this noteholder was $65,000. On March 13, 2015, the Company entered into an 8% convertible redeemable
note with an investor in the amount of $52,500. The gross amount of the note was $52,500, with net proceeds received of $50,000.
The $2,500 represents legal fees. This note matures on March 13, 2016. The investor wa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 The note was allowed to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 Under terms of this agreement, the Company was required to reserve
8,211,000 common shares of stock for the potential conversion of convertible note principal and interest. This amount was duly
reserved with transfer agent. The Company was also required to reserve four times the number of shares issuable to note holder. Failure
to reserve a sufficient number of shares was an event of default under this note. This note was not in default at time
of payoff. On September 25, 2015, the Company paid this note face value in
full with accrued interest in the amount of $2,246. The Company recognized a loss on debt extinguishment in the amount
of $36,254. This note was satisfied with $75,000 in cash and 1,500,000 common shares of stock, issued in three equal blocks of
free trading stock. These conversion shares are scheduled to be issued November 1, 2015; December 1, 2015 and January
1, 2016 and shall not have a value of less than $5,000 each. As of September 30, 2015, the Company has recorded a liability
to issue stock in the amount of $15,000. The November 1, 2015 issuance was pending as of the filing date of this report. On March 31, 2015, the Company entered into an 8% convertible redeemable
note with an investor in the amount of $105,000. The gross amount of the note is $105,000, with net proceeds received of $100,000.
The $5,000 represents legal fees. This note matures on March 31, 2016. The investor wa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 The note was permitted to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 Under terms of this agreement, the Company
was required to reserve 20,095,000 common shares of stock for the potential conversion of convertible note principal and interest.
This amount was duly reserved with transfer agent. The note holder at its sole discretion was permitted under contract to request
increases to this reserve of up to four time the amount of shares needed for fully convert note principal and accrued interest. If
the Company did not replenish this reserve within three business days after request from noteholder, said note would be considered
in default. No such request was made of the Company by the noteholder. On September 30, 2015, the Company paid this
note face value in full for cash with accrued interest in the amount of $4,202. The Company recognized a loss on debt
extinguishment in the amount of $41,986. The total payment to this noteholder was $151,188. On April 8, 2015, the Company entered into a 10% convertible redeemable
note payable with an investor in the amount of $53,000. The gross amount of the note is $53,000, with net proceeds received of
$50,000. The $3,000 represents legal fees. This note matures on April 8, 2016. This note was funded on April 22, 2015,
at which point the Company began to accrue interest. The investor is entitled, at its option, at any time, to convert
all or any amount of the principal face amount of the note, then outstanding into shares of the Companys common stock at
a price for each share of common stock equal to 60% of the lowest trading price of the Companys common stock as reported
on the OTCQB for the twenty prior trading days including the day upon which a notice of conversion is delivered. The note may be prepaid at any time during the period beginning
on the Issue Date and ending on the date which is three (3) months following the Issue Date (Prepayment Termination Date),
Borrower shall have the right, exercisable on not less than five (5) Trading Days prior written notice to the Holder of this Note,
to prepay the outstanding balance on this Note (principal and accrued interest), in full. After the Prepayment Termination Date, the Borrower shall have no
right to prepay this Note. For purposes hereof, the Prepayment Factor shall equal one hundred and fifty percent (150%),
provided that such Prepayment factor shall equal one hundred and twenty percent (120%) if the Optional Prepayment Date occurs on
or before the date which is three (3) months following the Issue Date hereof. During the month of October 2015, the Company paid
$83,638 in cash to this noteholder representing the face value of $53,000 and accrued interest of $4,182. The Company
will recognize a loss on the debt conversion in the amount of $26,456. Under terms of this agreement, the Company was required to reserve
14,800,000 common shares of stock for the potential conversion of convertible note principal and interest. This amount was duly
reserved with transfer agent. Under the convertible note agreement, the Company was also required to reserve five times the number
of shares issuable to note holder based on principal and accrued interest. The noteholder waived the requirement of
the reserve shares above and beyond what was needed to convert through the maturity date, not withstanding the initial reserve
amount. At September the number of share that were necessary and issuable upon full conversion of then outstanding principal
and accrued unpaid interest was 13,172,857 and thus below the initial reserve amount, therefore there was no increase to the original
reserve amount. The shares needed to convert was based on 60% of the lowest trading price of the Companys common
stock as reported on the OTCQB for the twenty prior trading days including the day upon which a notice of conversion is delivered
($0.007.) On May 22, 2015, the Company entered into an 8% convertible redeemable
note payable with an investor in the amount of $137,500. The gross amount of the note is $137,500, with net proceeds received of
$118,750. The $18,750 represents legal fees of $6,250 and Original Issue Discount of $12,500. This note matures on May 22, 2016.
The note will also bear interest at 8%, compounded annually. The maturity date of this note is one year from execution. The note
may be converted, in whole or in part, into shares of the Companys common stock. The conversion price will be 68%, equivalent
to a 32% discount, of the lowest trading price of the Companys common stock during the 15 trading days prior to conversion.
For defaults, the note is immediately due and payable and subject to a penalty interest rate of 24%. 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5% of face value plus accrued interest. Between 121 and 180
days from the date of execution, the note may be prepaid for 140% of face value plus accrued interest. After 180 days from the
d</t>
  </si>
  <si>
    <t>STOCKHOLDERS' DEFICIT</t>
  </si>
  <si>
    <t>Stockholders' Equity Note [Abstract]</t>
  </si>
  <si>
    <t xml:space="preserve">Derivative Liability - Warrants In accordance with Financial Accounting Standards Board (FASB)
ASC 815, Derivatives and Hedging, the embedded conversion option in the Convertible Note, as well as the Warrants issued by the
Company, are required to be accounted for as derivative instrument liabilities. Such liabilities are initially and continuously
carried at fair value with changes in their fair value reported in income in each reporting period. Accounting for the conversion
option in the Convertible Note and for the Warrants as derivative instruments is required because both the Convertible Note and
the Warrants have down-round anti-dilution protection, or ratchet exercise prices, whereby the conversion or exercise price is
reduced if the Company subsequently issues common stock, convertible securities or stock options or stock warrants at a lower price
or with a lower exercise or conversion price. Such a provision is inconsistent with the fixed for fixed nature of
an equity option and therefore the instruments do not meet one of the required tests for equity classification. In addition, because
the Convertible Note and the Warrants are denominated in a currency (U.S. dollars) that is different from the Companys functional
currency (Canadian dollars), they do not meet the test of being indexed only to the Companys common stock. When one or more
instruments are accounted for as derivative liabilities at fair value, the proceeds received are first allocated to the initial
fair value of those derivative instruments, with any remaining proceeds allocated to the initial carrying value of the Convertible
Note, which is accounted for at amortized cost. Interest is accrued on the initial carrying value of the Convertible Note at whatever
effective interest rate is required in order to equate the present value of the expected future cash flows associated with the
Convertible Note with their initial carrying value. Stated interest on the Note (10% per annum) is not accrued separately but is
included in the effective interest rate on the Convertible Note. The fair value of the embedded conversion option in the Note and
the fair value of the Warrants have been calculated using the call option value output from a binomial Lattice model. A binomial
Lattice model assumes that the price of the stock that underlies an option follows a probability distribution in which the underlying
event only has one of two possible outcomes - the market price of the stock can either go up or go down in the future. The Lattice valuation model takes into account all of the assumptions
that market participants would likely consider in negotiating the transfer of the embedded conversion option and the Warrants,
namely, stock price, exercise price, time to expiration, volatility, risk-free rate and dividends. The Company between November 26, 2014 and December 31, 2014, repaid
the entire convertible note balance of $277,500 thus extinguishing the note. Upon the initial recording of the convertible note
and warrants associated with the convertible note, a derivative liability was recorded as the convertible note and warrant each
contained embedded derivatives as determined under ASC 815. Since the warrants associated with the convertible note has been exercised
there is no outstanding liability as of September 30, 2015. The Company recognized a loss on the fair value of the derivative liabilities
of $60,193 during the nine months ended September 30, 2015. Prior to the exercise of warrants, the derivative liability
balance was $257,233. The balance at September 30, 2015 was $0. Preferred Stock The Company was established on June 2, 2006 with 10,000,000 shares
of preferred stock authorized with a par value of $0.001. The Company has not issued any preferred stock. Common Stock The Company was established on June 2, 2006 with 100,000,000 shares
of common stock authorized with a par value of $0.001. On December 8, 2011, the Company amended the authorized stock to 150,000,000
shares. On March 17, 2014, the Company amended the authorized stock to 500,000,000 shares. In 2014, the Company issued: During November and December 2014, 14,310,000 private placement
shares were issued to investors for an amount totaling $715,500 ($0.05 per share). On January 10, 2014, the Company issued 1,000,000 common shares
in connection with an asset purchase valued at $340,000. 50,000 shares of common stock upon the exercise of 50,000 stock
options by a Director of the Company, at an exercise price of $0.25, for total proceeds of $12,500. 400,000 shares were issued for services rendered evaluated at an
amount of $121,500. Also, 4,250,000 shares previously issued to directors or administrators
were cancelled. In 2015, the Company issued: On January 20, 2015 150,000,000 shares were issued in the acquisition
of Breathe which was accounted for as reverse merger. On March 31, 2015 the Company issued 2,666,667 shares for $100,000
in an investment into Tauriga Sciences, Inc (TAUG). The Company entered into a commercialization/license agreement
with TAUG to jointly develop a new line of business involving CBD oil cartridges in on March 31, 2015. The Company received from
TAUG 10,869,565 shares of TAUG common stock (with a value of $100,000) in exchange for their shares (reflected as an investment). On May 10, 2015 the Company issued a supplier 750,000 shares of
common stock at a value of $22,500 for the payment of inventory ($0.03 per share) and 300,000 shares of common stock valued at
$9,000 ($0.03 per share) to a former noteholder ("Iconic") as part of an Assignment and Assumption Agreement dated May
7, 2015. Under the first tranche of a July 2, 2015 securities purchase agreement
whereby $240,000 was committed for purchase of common stock and warrants. Cash was received associated with this offering
was $233,500, with $6,500 credited to the purchaser for legal fees. Under the second tranche of this agreement the amount
to be funded will be $200,000. Second tranche closing date was to be a trading date no later than five (5) Business Days following
the effective date of the Registration Statement. on which all of the transaction documents have been executed and delivered by
the applicable parties thereto, and all conditions precedent to (i) the Purchasers obligations to pay the Subscription Amount
for the Second Tranche and (ii) the Companys obligations. The Company filed Form S-1 Registration Statement
Under the Securities Act of 1933 (S1) on August 17, 2015. On October 2, 2015 the Company
pursuant to Rule 477 promulgated under the Securities Act of 1933, as amended (the Securities Act) submitted
a request for withdrawal of the previously file S-1. The Company may, in its sole discretion, to terminate and cancel
the second tranche upon written notice to the purchasers, and any funds paid the company by any purchaser in connection with the
second tranche shall be returned immediately to such purchase or without interest. Under this agreement, the Company was obligated to issued 4,000,000
common shares of its stock at $0.06 per share subject to adjustment for reverse and forward stock splits, stock dividends, stock
combinations and other similar transactions of the common stock that occur after the date of agreement. Final purchase
price is subject to adjustment based on the closing price of the common stock on first adjustment date that is six (6) months immediately
following the closing date (or if such date is not a trading day, the trading day immediately preceding such six (6) month period). Final
purchase price is also subject to adjustment based on the second adjustment date based on the closing price of the common stock
on thirty (30) days following the first adjustment date (or if such date is not a trading day, the Trading Day immediately preceding
such date). Under the agreement, at any time while warrants are outstanding,
if the Company sold or grants any option to purchase, or sell or any common stock or common stock equivalents, at an effective
price per share less than the exercise price then in effect but greater than $0.10 (price adjusted) will be considered a dilutive
issuance and the holder of the warrant will be entitled to receive shares of common stock at an effective price per share
that is less than the exercise price. Cashless warrants registered in the name of such purchaser to purchase
up to a number of shares of common stock equal to 100% of such purchaser shares for the first tranche, with an exercise price equal
to $0.20, subject to adjustments whereby the Company may issue without further consideration. In the event that the
first adjusted price is higher than the per-share purchase price but lower than $.08 cents per share, 10% of the aggregate number
of shares issued or issuable or 15% if equal to or lower than the per-share price. The Company must file Form S-1 with
the SEC under terms of this agreement. Under this agreement, the Company reserved 25 million shares of
common stock to provide for the issuance of common shares, the adjustment shares and warrant shares. In the event that
the companys stock falls below $0.04 per share for three consecutive training days the Company will immediately add an additional
15 million shares to this reserve. In the event that the stock falls below $.02 per share the three consecutive trading days the
Company will immediately add an additional 20 million shares of the reserve. On August 25, 2015, the Company consented to an assignment agreement
whereby the assignor received $265,000 cash in exchange for the transfer of rights pursuant to the securities purchase agreement
dated July 2, 2015. As part of this agreement, the Company directly paid to assignee $180,000 in exchange for the assignee
waiving all rights under the original agreement related to price adjustments, second tranche issuance and warrants. On September 8, 2015 the cashless warrants to purchase 690,625 common
shares were exercised to convert to 7,541,511 common shares based on a price reset to equal the conversion price associated with
the debt agreements from the stated strike price of $0.75. The price reset which resulted in the conversion to 7,541,511 common
shares based on the the difference between the current market value (market price of $0.25 multiplied by exercise shares of 690,625)
and the exercise price ($0.0375) multiplied by number of exercise shares (690,625.) This number is then divided by the adjusted
price of the common stock ($0.01946.) During the nine months ended September 30, 2015 the Company issued
26,983,998 shares for cash through private placement in the amount of $1,047,270 (average per sale price of $0.039 per share.) For the nine months ended September 30, 2015, the Company issued
71,858,817 shares of common stock for consulting services rendered and to be rendered accrued as of September 30, 2015 in the amount
of $5,547,305 including the cost of 6,500,000 shares to be issued. ($0.077 per share) including an agreement with Maxim Group LLC
("Maxim") to provide general financial advisory and investment banking services in exchange for 2.5% of the then issued
and outstanding stock at the date of execution. The number of shares of common stock issued and outstanding at the time of this
agreement was 276,352,667. At that date 2.5% of the issued and outstanding common stock equaled 6,908,817 shares. The Company,
on May 18, 2015 canceled shares in the amount of 3,150,000 shares due to services never provided at a value of $157,500 ($0.05
per share). For the nine months ended September 30, 2015, noteholders converted
interest and principal in the amount of $324,385 in exchange 10,574,284 common shares (average conversion price of $0.031 per share.) For the nine months ended September 30, 2015, the Company issued
1,850,000 common shares of stock to noteholders as commitment and assignment shares and recorded as debt financing cost at a value
of $150,450 (average price $0.081.) As of September 30, 2015, the Company has 372,311,277 shares of
common stock issued and outstanding. As of September 30, 2015 the Company had a liability for stock of $15,000 for stock
to be issued as conversion shares under the note settlement agreement of the March 13, 2015 8% convertible note. Share
are to be issued in three issuances of 500,000 each not to have a value less than $5,000 each. Issuances are scheduled
November 1, 2015; December 1, 2015 and January 1, 2015. The Company also has stock issuable under a distribution agreement in the
amount of five million common shares which had a value of $37,500 ($0.0075 per share.) The November 1, 2015 issuance as of filing
date of this report but the Company is still in good standing with the former noteholder under this contract. On September 30, 2015 the Company initiated
payments in the amount of $180,000 to buy back price adjustment rights, warrants and additional issuance rights transferred to
assignee under original stock purchase agreement dated July 2, 2015. The Company has the 4,000,000 share stock certificate in its
possession pending the stock reissuance to a new certificate. Authorized Reserved Shares Under terms of several of the Companys convertible notes
it were required at all times to authorize and reserve four and in some cases five times the number of shares that are actually
issuable upon full conversion of said notes (based on the conversion price of the notes in effect from time to time.) The
noteholders waived the requirement of the reserve shares above and beyond what was needed to convert through the maturity
date, not withstanding the initial reserve amount. The Company is required to make proper provisions so that there after there
shall be a sufficient number of shares of common stock authorized and reserved, free from preemptive rights. The Company
is further obligated to make any changes to its capital structure which would change the number shares of common stock into which
said notes shall be convertible at the then current conversion price. For purposes of this analysis the Company calculates needed
reserves based on the last trading day for the period ending September 30, 2015. Based on this calculation, the Company has sufficient
authorized common shares to convert all convertible notes, and exercise all outstanding warrants from the unissued common shares
as of September 30, 2015, and as of the date of this filing. Stock Options On August 12, 2013, the Company approved and enacted the 2013 Stock
Incentive Plan (the Plan). Under the 2013 Stock Incentive Plan, the Company may grant options or share awards to
its full-time employees, executive officers, directors and consultants up to a maximum of 8,000,000 common shares. Under the Plan,
the exercise price of each option has been established at $0.25. Stock options vest as stipulated in the stock option agreement
and their maximum term is 8 years. The following table summarizes information about the Companys
stock options:
September 30, 2015 December 31, 2014
Number of Options
Weighted Average exercisable Price
Number of Options
Weighted Average exercisable Price
Options outstanding, beginning of period 200,000 $ 0.25 1,283,000 $ 0.25
Granted - - - -
Exercised - - (50,000 ) (0.25 )
Forfeited - - (1,033,000 ) (0.25 )
Expired 200,000 $ 0.25 - -
Options outstanding, end of period - - 200,000 0.25 There were no stock options issued in 2015
or 2014 by the Company. The latest options issued in 2013 were determined using the Black-Scholes optionpricing model using
the following weighted-average assumptions:
Risk-free interest rate 0.32 %
Dividend yield -
Volatility 152.50 %
Expected life in years 2 years
Exercise price $ 0.25 Stock options-based compensation expense included in the consolidated
statements of operations for the nine and three months ended September 30, 2015 and 2014 were $0. Warrants Cashless warrants under a July 14, 2015 stock purchase agreement
totaling 4,000,000 at an exercise price of $0.20 per share and were scheduled to proportionately adjust such that the aggregate
Exercise Price of this Warrant remain unchanged if the Company at any time while this Warrant is active pays a stock dividend or
otherwise makes a distribution or distributions on shares of its common stock or any other equity or equity equivalent securities
payable in shares of common stock; subdivides outstanding shares of common stock into a larger number of shares, combines (including
by way of reverse stock split) outstanding shares of common stock into a smaller number of shares or issues by reclassification
of shares of the common stock any shares of capital stock of the Company. Under the agreement, at any time while warrants are outstanding,
if the Company sells or grants any option to purchase, or sell or any common stock or common stock equivalents, at an effective
price per share less than the exercise price then in effect but greater than $0.10 (price adjusted) will be considered a dilutive
issuance and the holder of the warrant will be entitled to receive shares of common stock at an effective price per share
that is less than the exercise price. Cashless warrants registered in the name of such purchaser to purchase up to a number of
shares of common stock equal to 100% of such purchaser shares for the first tranche, with an exercise price equal to $0.20, subject
to adjustments whereby the Company may issue without further consideration. In the event that the first adjusted price
is higher than the per-share purchase price but lower than $.08 cents per share, 10% of the aggregate number of shares issued
or issuable or 15% if equal to or lower than the per-share price. The Company filed Form S-1 with the SEC under terms
of this agreement on August 17, 2015. On October 15, 2015, the Company filed a request for withdrawal of Form S-1 previously
filed. Pursuant to Rule 477 promulgated under the Securities Act of 1933, as amended (the Securities
Act), the Company requested that the Securities and Exchange Commission consent to the withdrawal, effective as of the date
hereof or at the earliest practicable date hereafter. On August 25, 2015, the Company consented to an assignment agreement
whereby the assignor received $265,000 cash in exchange for the transfer of rights pursuant to the securities purchase agreement
dated July 2, 2015. As part of this agreement, the Company directly paid to assignee $180,000 in exchange for the cancellation
of associated rights of possession of warrants, price adjustments, additional stock issuance under original contract. The following table summarizes the Companys share warrants
outstanding as of September 30, 2015 and December 31, 2014:
September 30, 2015 December 31, 2014
Number of warrants
Weighted average remaining life (years)
Weighted average exercise price
Number of warrants
Weighted average remaining life (years)
Weighted average exercise price
Warrants outstanding, beginning of year 1,540,625 1.5 $ 0.66 600,000 2 $ 0.71
Granted - 940,625 1.6 0.63
-
Exercised (690,625 ) - - -
Expired (250,000 ) - - - - -
Warrants outstanding, end of period 600,000 .3 $ 0.71 1,540,625 1.5 $ 0.66 The following table summarizes the ranges of exercise prices of outstanding warrants
as of September 30, 2015.
September 30, 2015
Warrants Outstanding
Weighted average Weighted average
Number of options remaining life (years) exercise price
100,000 0.3 0.50
500,000 0.3 0.75
600,000 .3 $ 0.71 </t>
  </si>
  <si>
    <t>LICENSE AGREEMENT AND INVESTMENT</t>
  </si>
  <si>
    <t>Notes to Financial Statements</t>
  </si>
  <si>
    <t xml:space="preserve">On March 31, 2015, BVAP and TAUG entered into a non-exclusive license
agreement, whereby TAUG will provide CBD oil cartridges to be used in the BVAP e-cigarette. In accordance with the agreement,
TAUG will receive a royalty of 50% of the net revenues associated with the sale of specified list of products listed in the agreement. In
addition, there was a share swap between TAUG and BVAP to equate to $100,000. BVAP issued 2,666,667 shares at $0.0375
for the commercialization of the products. TAUG issues 10,869,565 shares of its stock to acquire the license agreement
(investment).
Description Amount
License Agreement / Commercialization Fees - 2 years dated 3/31/15
Stock issued $ 100,000
Total $ 100,000
Less: Accumulated Amortization 25,034
Net September 30, 2015 $ 74,966
Issued 2,666,667 shares of Company common stock 2,666,667
at $0.01 per share. $ 0.0375
Share value $ 100,000 </t>
  </si>
  <si>
    <t>RELATED PARTY TRANSACTIONS</t>
  </si>
  <si>
    <t>Related Party Transactions [Abstract]</t>
  </si>
  <si>
    <t xml:space="preserve">On August 24, 2015, the Company, received unsecured funds from Peter
Comito in the amount of $50,000. The Company intend to convert these funds into equity through the issuance of common
shares of stock. On September 22, 2015, Giovanni Comito purchased 10,400,000 shares
of the Companys common stock, par value $0.001, from Joshua Kimmel, the Companys Chief Executive Officer, Chief Financial
Officer and member of the Board of Directors, for an aggregate purchase price of $75,000. All such shares were restricted
securities at the time of the purchase and will continue to be restricted securities as such term is defined
under Rule 144 of the Securities Act of 1933, as amended. On September 22, 2015, the Company issued an unsecured promissory
note to Kimmel in consideration for gross proceeds to the Company of $75,000 (for which constitutes all proceeds received by Kimmel
as part of the Comito Purchase). The Kimmel Note accrues interest at 4.5% per annum unless there is an event of default,
in which case the interest rate increases to 9.0% per annum. The entire principal amount and all accrued but unpaid
interest under the Kimmel Note will be due and payable by the Company no later than September 22, 2016. On September 30, 2015, the Company, issued an unsecured promissory
note to Giovanni Comito in consideration for gross proceeds to the Company of $400,000. The Giovanni Comito Note accrues
interest at 4.5% per annum unless there is an event of default in which case the interest rate increases to 9.0% per annum. The
entire principal amount and all accrued but unpaid interest under the Giovanni Comito Note will be due and payable by the Company
no later than March 31, 2016. </t>
  </si>
  <si>
    <t>DEFERRED FINANCING FEES</t>
  </si>
  <si>
    <t>Deferred Costs, Capitalized, Prepaid, and Other Assets Disclosure [Abstract]</t>
  </si>
  <si>
    <t>Deferred financing fees result from the issuance
of share warrants as finders fees in connection with flow-through financing completed on December 23, 2013. The fair value
of the warrants amounted to $25,431 and was determined using the Black-Scholes optionpricing model. The deferred financing
fees are being amortized over the life of the warrants which is 2 years. Amortization of deferred financing fees for the nine and
three months ended September 30, 2015 was $9,537 and $3,179, respectively compared to the prior year of $0. Breathe assumed
this asset as part of the reverse merger.</t>
  </si>
  <si>
    <t>PROVISION FOR INCOME TAXES</t>
  </si>
  <si>
    <t>Income Tax Disclosure [Abstract]</t>
  </si>
  <si>
    <t xml:space="preserve">As of September 30, 2015 there is no provision for income taxes,
current or deferred.
Net operating losses carryforward $ 2,623,100
Valuation allowance (2,623,100 )
$ - The Company has approximately $7,715,000 in net operating losses
as of September 30, 2015. A reconciliation of the Companys effective tax rate as a percentage of income before taxes and
the statutory rate for six months ended September 30, 2015 is summarized below:
Federal rate 34 %
State rate -
Combined Tax Rate 34 %
Valuation allowance (34 %)
0 % </t>
  </si>
  <si>
    <t>COMMITMENTS</t>
  </si>
  <si>
    <t>Commitments and Contingencies Disclosure [Abstract]</t>
  </si>
  <si>
    <t xml:space="preserve">The Company had the following financial commitments, represented
by rental lease agreements, as of September 30, 2015:
Year ending December 31,
2015 $ 3,561
2016 14,435
2017 14,770
2018 6,213
Total 38,979 Rent expense under the lease agreements for the nine and three months
ended September 30, 2015 was $4,748 and $3,561. On March 15, 2015 the Company entered into a 38 month lease agreement
for office space 322 Nancy Lane, Suite 7, Knoxville, Tennessee. This office will be the operational headquarters
for the Company. </t>
  </si>
  <si>
    <t>CURRENT LITIGATION</t>
  </si>
  <si>
    <t xml:space="preserve">Typenex Dispute On May 18, 2015, Typenex Co-Investment, LLC (Typenex)
filed a binding arbitration notice against the Company in the State of Utah, Case No. 150903317 (the Utah Lawsuit)
regarding a certain Warrant to Purchase Shares of Common Stock (the Warrant) issued by the Company to Typenex on April
28, 2014 (the Arbitration) in connection with a Convertible Promissory Note of the same date (the Note). On
April 29, 2015, Typenex sent a Notice of Exercise to the Company for the issuance of 7,541,511 shares of the Companys common
stock (the Initial Shares) based on a cashless exercise provision contained in the Warrant along with an opinion letter
indicating the shares should be issued without restrictive legend pursuant to Rule 144 under the Securities Act of 1933, as amended. The
Company immediately filed for an emergency injunction in the State of New Jersey, the location of the Companys transfer
agent. The injunction was granted The Company has filed a response and counterclaim to the Arbitration notice alleging,
among other things, that Typenex did not fulfill its obligations under the original Note and failed to disclose material matters
regarding Typenex and its principal to the Company and requested damages and attorneys fees be paid by Typenex to the Company. On
September 8, 2015, the Companys transfer agent was required to release the Initial Share to Typenex as a result of the Company
failing to maintain the bond requirement agreed to by the Company and Typenex as part of the injunction. The number
of Initial Shares is based on a price reset to equal the conversion price associated with the Note. The price reset which resulted
in the partial conversion to 7,541,511 common shares based on the difference between the current market value (market price of
$0.25 multiplied by exercise shares of 690,625) and the exercise price ($0.0375) multiplied by number of exercise shares (690,625.)
This number is then divided by the adjusted price of the common stock ($0.01946.) On October 13, 2015, Typenex and the Company participated in a mediation
in an attempt to resolve the Utah Lawsuit without either party having to incur additional legal and court fees. As a
result of the mediation and in order to resolve the Utah Lawsuit and the Arbitration and all other disputes between, on
November 17, 2015 (the Typenex Effective Date), the Company and Typenex entered into a Settlement Agreement, Waiver
and Release of Claims (the Settlement Agreement) and related Exchange Agreement (the Exchange Agreement),
Pursuant to the terms of the Settlement Agreement and Exchange Agreement, the Company agreed to issue to Typenex 8,000,000 shares
of the Companys common shares of stock in exchanges for any rights Typenex may or may not have had under the Warrant. The
Company will deliver the shares to Typenex in two installments: (i) 4,000,000 Shares with five trading days of the Effective Date
(the First Installment Shares) and (ii) 4,000,000 Shares on or before January 1, 2016 (the Second Installment
Shares). The First Installment Shares and the Second Installment Shares are collectively referred to herein as
the Typenex Shares. Additionally, pursuant to the Settlement Agreement, beginning on
January 1, 2016, Typenex shall have the right to put the Typenex Shares back to the Company (the Put Right) at the
following prices: (a) for Typenex Shares put to the Company from January 1, 2016 to April 30, 2016 the price will be $0.01 per
share; (b) for Typenex Shares put to the Company from May 1, 2016 to August 31, 2016 the price will be at $0.02 per share;
and (c) any Typenex Shares put to Company between September 1, 2016 and December 31, 2016 the price will be at $0.03 per share.
Typenex shall have the right to put up to 666,667 Typenex Shares per month to Company (the Monthly Put Amount) per
month. If the number of Typenex Shares put to Company in a given month is less than the Monthly Put Amount such difference,
the Rollover Shares, Typenex shall have the right to put such Typenex Shares to Company at any time in the same or
immediately succeeding period. In addition to the Monthly Put Amount, Typenex shall also have the right to put up to
666,667 Rollover Shares per month to Company. At such time that Typenexs Net Sales (gross proceeds of sales of
the Typenex Shares sold in a minus any trading commissions or costs associated with clearing and selling such Typenex Shares minus
the purchase price paid for any shares of Common Stock purchased on the open market) of Typenex Shares is equal to or greater than
$200,000, Typenexs Put Right shall automatically terminate and Typenex shall have no further rights to put Typenex Shares
or Rollover Shares. Additionally, Typenex agreed that during any
calendar week it would not sell more Typenex Shares than the greater of (i) 10% of the weekly trading volume of the Common Stock
as reported on Bloomberg, L.P. or (ii) an aggregate market value of $5,000. Upon execution of the Settlement Agreement and Exchange Agreement,
both parties released all claims each may have against the other relating to any other agreements to which both may be party except
for any disputes that may arise under the Settlement Agreement, Exchange Agreement and the documents ancillary to both. Under
the Settlement Agreement, the Company executed a Confession of Judgment in the amount of $500,000 (the Confession of Judgment). In
the event the Company commits a material breach of the Settlement Agreement which is not cured within five trading days, Typenex
shall have the right to enforce the Confession of Judgment. The Confession of Judgment, if filed as set forth above,
would carry an interest rate of 12% until paid. Trademark dispute On August 5, 2015, the Company received a notice from Breathe, LLC, a Florida limited liability company (Breathe LLC),
that the Company was violating Breathe LLCs trademark rights under U.S. Trademark Registration No. 4,633,887 for the
name Breathe filed on September 27, 2013 and a demand for the Company to immediately cease and desist from such
use. The Company believes that it has rights of prior use to the name Breathe under the federal trademark laws.
As such, on August 10, 2015, the Company filed (i) a Petition for Cancellation with the United States Patent and Trademark
Office regarding U.S. Trademark Registration No. 4,633,887 and (ii) a Complaint against Breathe LLC in the United States District
Court of Eastern District of Tennessee (the "Tennessee Court"), Civil Action No. 3:15-cv-00345 requesting a declaratory judgment
regarding the Companys rights to use the trademark. A default judgment is currently pending in the Tennessee Court
against Breathe LLC for failure to respond to the Tennessee Court complaint. Breathe LLC has requested the default judgment
not be entered and that it be given an extension of time to respond. The Tennessee Court has not ruled on Breathe LLCs
request as of the date of the filing of this Form 10-Q. On August 16, 2015, the Company was notified that on August 12, 2015
Breathe LLC filed a Complaint in the United States Southern District Court of New York (the New York Court),
Civil Action N. 1:15-cv-06403, against the Company and its Chief Executive Officer, Joshua Kimmel, demanding, among other
things, damages of $5,000,000 and an injunction restraining the Company from using the name Breathe. On November
8, 2015, the New York Court held a hearing regarding Breathe LLCs request for a preliminary injunction. On the same
day, the New York Court entered an order denying Breathe LLCs request for a preliminary injunction finding "uncontroverted
evidence showing that Kimmel began distributing, promoting and advertising electronic cigarettes with the "Breathe" mark prior
to September 27(, 2013).". Despite the New York Courts denial, the overall litigation continues. Although the Company
believes it will prevail on the merits, there can be no guaranty that it will do so. If the Company is unable to prevail,
it may be required to market its products under a different name. </t>
  </si>
  <si>
    <t>CUSTOMER RISK</t>
  </si>
  <si>
    <t>During the three months ended September 30, 2015 the Company has
sales through two distributors which operate regionally and respectively in the New York City and the Knoxville, Tennessee markets. Nearly
all of the Company's current revenue is being derived from two distributor relationships. The total sales to distributors in the
nine and three months ended September 30, 2015 was for $69,345 and $63,345 respectively. For the nine and three months ended
September 30, 2015 the Company had associated cost of goods sold of $62,637 and $55,580, respectively. For the three months
ended September 30, 2015 the Company recognized its first online sales through its website with gross sales of $873 and associated
cost of goods sold of $367. The Company will continue to develop the distributor and online sales channels as well as
the wholesale channel. Being that there was only sales to two distributors and very minimal online transaction made
being and that the Company is in the initial phase of business development there is a very strong risk that the Company will not
be able to gain sufficient market penetration to generate enough revenue to support continuing operations. Management believes
that through strategic partnership and marketing alliances it will be able to successfully gain market share. The Company's failure
to maintain these relationship in the future would materially and adversely impact future operating results. In the third fiscal
quarter of 2015, although management continues to add new distribution relationships and points of sales, there is no guaranty
that these efforts will be successful and if the current distributor becomes dissatisfied with the Company's performance or its
products, operating results would be negatively and materially impacted.</t>
  </si>
  <si>
    <t>FAIR VALUE MEASUREMENTS</t>
  </si>
  <si>
    <t>Fair Value Disclosures [Abstract]</t>
  </si>
  <si>
    <t xml:space="preserve"> 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following table represents the fair value hierarchy for those
financial assets and liabilities measured at fair value on a recurring basis as of September 30, 2015:
Level 1 Level 2 Level 3 Total
Cash and cash equivalents $ 117,234 - - $ 117,234
Investment - 100,000 - 100,000 </t>
  </si>
  <si>
    <t>SUBSEQUENT EVENTS</t>
  </si>
  <si>
    <t>Subsequent Events [Abstract]</t>
  </si>
  <si>
    <t>On October 2, 2015 the Company paid $34,000 in cash to a noteholder
on an 8% convertible note with an original face value of $31,500 dated March 6, 2015. At the time of payment, the note
had an unconverted principal balance of $17,000 and accrued unpaid interest of $779. The Company will recognize a loss
on this debt conversion in the amount of $16,221. On October 7, 2015, the Company, issued an unsecured Promissory
Note to Bureaucom Inc., a Canadian corporation, in consideration of gross proceeds to the Company of $100,000. This
note accrues interest at 4.5% per annum unless there is an event of default in which case the interest rate increases to 9.0% per
annum. The entire principal amount and all accrued but unpaid interest under this note will be due and payable by the
Company no later than April 7, 2016. On October 13, 2015, Typenex and the Company
participated in a mediation in an attempt to resolve the Utah Lawsuit without either party having to incur additional legal and
court fees. As a result of the mediation and in order to resolve the Utah Lawsuit and the Arbitration and all other
disputes between, on November 17, 2015 (the Typenex Effective Date), the Company and Typenex entered into
a Settlement Agreement, Waiver and Release of Claims (the Settlement Agreement) and related Exchange Agreement (the
Exchange Agreement), Pursuant to the terms of the Settlement Agreement and Exchange Agreement, the Company agreed
to issue to Typenex 8,000,000 shares of the Companys common shares of stock in exchanges for any rights Typenex may or may
not have had under the Warrant. The Company will deliver the shares to Typenex in two installments: (i) 4,000,000 Shares with five
trading days of the Effective Date (the First Installment Shares) and (ii) 4,000,000 Shares on or before January
1, 2016 (the Second Installment Shares). The First Installment Shares and the Second Installment Shares
are collectively referred to herein as the Typenex Shares. On October 14, 2015 the Company issued 5,000,000
shares of common stock to holder of a convertible note dated March 11, 2015. The noteholder converted $10,501 of principal
and $499 of interest for the shares. The applicable conversion price was $0.0022. The note had an original
face value of $52,500. Upon this conversion, the note had a balance of $26,999. This note was fully satisfied
on the same day with the cash payment of $65,000 in cash. At the time of the payoff the noteholder had interest accrued
and unpaid of $1,776. The Company will recognize a loss on this debt conversion in the amount of $42,225. On October 14, 2015 the Company paid $116,684
in cash to a noteholder on a 12% convertible note with an original face value of $82,500 dated May 22, 2015. At the
time of payment, none of the face value had been converted to shares of common stock and accrued unpaid interest of $3,960. The
Company will recognize a loss on this debt conversion in the amount of $30,224. On October 14, 2015, the Company issued an
unsecured Promissory Note to 3476863 Canada Inc. in consideration of gross proceeds to the Company of $100,000. The
3476863 Note accrues interest at 4.5% per annum unless there is an event of default in which case the interest rate increases to
9.0% per annum. The entire principal amount and all accrued but unpaid interest under this note will be due and payable
by the Company no later than April 14, 2016. On October 15, 2015, the Company filed a request
for withdrawal of Form S-1 previously filed. Pursuant to Rule 477 promulgated under the Securities Act of
1933, as amended (the Securities Act), the Company requested that the Securities and Exchange Commission consent
to the withdrawal, effective as of the date hereof or at the earliest practicable date hereafter. The Companys Registration
Statement on Form S-1, File Number 333-206431, together with all exhibits thereto initially filed with the Commission on August
17, 2015. At this time the Company and its investor have
determined not to proceed with the public offering contemplated by the Registration Statement. The Registration Statement has not
been declared effective by the Commission and the Company hereby confirms that no securities were sold in connection with the offering
described in the Registration Statement. Therefore, withdrawal of the Registration Statement is consistent with the public interest
and the protection of investors, as contemplated by paragraph (a) of Rule 477. On October 16, 2015, the Company issued an unsecured Promissory
Note to Natter Investments Inc., a Canadian corporation, in consideration of gross proceeds to the Company of $50,000. The
Natter Investments accrues interest at 4.5% per annum unless there is an Event of Default in which case the interest rate increases
to 9.0% per annum. The entire principal amount and all accrued but unpaid interest under the Natter Investments will
be due and payable by the Company no later than April 16, 2016. On October 20, 2015, the Company issued an unsecured Promissory
Note to the Peter Comito Family Trust in consideration of gross proceeds to the Company of $50,000. The note accrues
interest at 4.5% per annum unless there is an event of default in which case the interest rate increases to 9.0% per annum. The
entire principal amount and all accrued but unpaid interest under the Family Trust Note will be due and payable by the Company
no later than April 20, 2016. On October 21, 2015, the Company paid $53,000 in cash as the first
of two payments to the holder of a note dated April 22, 2015 with a face value of $53,000 and accrued interest of $2,738. The
Company will recognize a loss on the debt conversion in the amount of $27,900. On October 28, 2015, the Company paid $30,638 in cash as the second
of two payments to the holder of a note dated April 22, 2015 with a face value of $53,000 and accrued interest of $2,738. The
Company will recognize a loss on the debt conversion in the amount of $27,900 (as stated in the previous paragraph). On October 28, 2015 the Company received $50,000 cash under an LOI
asset purchase agreement whereby a group of investors intend to purchase assets of the Company. The assets to be acquired are all
rights and privileges related to those certain patent applications currently pending with the USPTO under the following application
serial numbers: (i) 14/817/562 filed on August 4, 2015, and any and all other related patents as of the closing of this agreement.
For consideration of $1,000,000 payable immediately upon the closing of the transaction. Additionally, Buyer shall receive 100,000,000
shares of Company common stock, par value $0.0001, payable as follows: (i) 56,500,000 shares of Common Stock shall be delivered
directly to Buyer by Kimmel from the shares of Common Stock held by him at such time and (ii) the remaining 43,500,000 shares of
Common Stock shall be delivered directly to Buyer by Seller. This transaction has not closed. On November 4, 2015, the Company received $50,000 cash under an
LOI asset purchase agreement (explained above) whereby a group of investors intend to purchase assets of the Company. On November 8, 2015, the New York Court held a hearing regarding
Breathe LLCs request for a preliminary injunction. On the same day, the New York Court entered an order denying
Breathe LLCs request for a preliminary injunction. Despite the New York Courts denial, the overall litigation
continues. Although the Company believes it will prevail on the merits, there can be no guaranty that it will do so. If
the Company is unable to prevail, it may be required to market its products under a different name. On November 10, 2015 the Company filed Amendment No. 1 on Form 10-Q/A
to amend and restate in their entirety the following items of our Quarterly Report on Form 10-Q for the quarter ended June 30,
2015 as originally filed with the Securities and Exchange Commission on August 14, 2015. (the Original Form 10-Q):
(i) Item 1 of Part I Financial Information, (ii) Item 2 of Part I, Managements Discussion and Analysis
of Financial Condition and Results of Operations, (iii) Item 4 of Part I, Controls and Procedures, and (iii)
Item 6 of Part II, Exhibits, and we have also updated the signature page, the certifications of our Chief Executive
Officer and Chief Financial Officer in Exhibits 31.1 and 32.1, and our financial statements formatted in Extensible Business Reporting
Language (XBRL) in Exhibits 101. On November 10, 2015 the Company filed Amendment No. 1 on Form 10-Q/A
to amend and restate in their entirety the following items of our Quarterly Report on Form 10-Q for the quarter ended March 31,
2015 as originally filed with the Securities and Exchange Commission on May 15, 2015 (the Original Form 10-Q): (i)
Item 1 of Part I Financial Information, (ii) Item 2 of Part I, Managements Discussion and Analysis
of Financial Condition and Results of Operations, (iii) Item 4 of Part I, Controls and Procedures, and (iii)
Item 6 of Part II, Exhibits, and we have also updated the signature page, the certifications of our Chief Executive
Officer and Chief Financial Officer in Exhibits 31.1 and 32.1, and our financial statements formatted in Extensible Business Reporting
Language (XBRL) in Exhibits 101. On November 12, 2015, the Company issued a one year, 4.5% promissory
note in the amount of $50,000 to an assignee of an August 25, 2015, assignment agreement pursuant to the securities purchase agreement
dated July 2, 2015. As part of this agreement, the Company directly paid to assignee $180,000 in exchange for the cancellation
of associated rights of possession of warrants, price adjustments, additional stock issuance under original contract. The $50,000
was further consideration in exchange for any and all rights of assignee under purchase agreement and all transaction documents
effective September 30, 2015</t>
  </si>
  <si>
    <t>SUMMARY OF SIGNIFICANT ACCOUNTING POLICIES (Policies)</t>
  </si>
  <si>
    <t>Basis of Accounting</t>
  </si>
  <si>
    <t>These consolidated financial statements are
prepared in conformity with United States generally accepted accounting principles (U.S. GAAP) and are presented
in U.S. dollars.</t>
  </si>
  <si>
    <t>Exploration Stage Company</t>
  </si>
  <si>
    <t xml:space="preserve">The Company was an exploration stage company as defined in ASC 915
prior to the acquisition of Breathe and spin-off of DNA Canada Inc. On September 14, 2012, DNA Canada Inc. received a Certificate of
Authorization, from the Quebec Provincial Government, with respect to operating a gravimetric circuit to process the mining residues,
or tailings, located on the Montauban Mine Property. On March 13, 2014, DNA Canada Inc. received another Certificate of Authorization,
also from the Quebec Provincial Government, with respect to operating a cyanization circuit to process the mining residues located
on the Montauban Mine Property. Previously, on February 28, 2014, DNA Canada Inc. received approval, from the Quebec Provincial
Government, for the Restoration Plan on the Montauban Mine Property which will be implemented subsequent to DNA Canada Inc.s
processing of the mining residues (tailings) on the site. The two (2) Certificates of Authorization issued
to DNA Canada Inc. will allow for the construction and installation of equipment facilities to recuperate mica (muscovite) and
precious metals (gold and silver) from the mining residues (tailings) located on the Montauban Mine Property. Consequently, the primary objective was to
recuperate the mica and precious metals (gold and silver) from the mining residues. The recuperation of the precious metals from
the mining residues would be less expensive than traditional mining operations primarily because the mining residues had already
been crushed and grinded by prior mining companies. In accordance with ASU 2014-10 (see Recent
Accounting Pronouncements), the Company had elected early adoption whereby, amounts and disclosures of the Companys exploration
stage activities commencing with the period June 30, 2014 are no longer required to be presented. As a result, the Company removed
this information. On February 3, 2015, with the spin-off of DNA
Canada Inc., the Company exited the exploration stage.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Estimates include but are not limited to stock-based compensation, impairment of long-lived assets, criteria utilized
in the calculation of derivative liabilities and tax valuation allowances.</t>
  </si>
  <si>
    <t>Principles of Consolidation</t>
  </si>
  <si>
    <t>The consolidated financial statements included the accounts of the
Company and Breathe as the acquisition of Breathe was accounted for as a reverse merger and Breathe is the accounting acquirer,
from the date that the Merger occurred between the Company and Breathe eCigs Corp. All intercompany transactions and accounts had
been eliminated on consolidation. Effective March 11, 2015, the financial statements were no longer consolidated until April 2015
and the establishment of two new wholly-owned subsidiaries.</t>
  </si>
  <si>
    <t>Business Combination</t>
  </si>
  <si>
    <t xml:space="preserve">On January 16, 2015, Breathe entered the Exchange Agreement with
the Company, whereby the Company acquired all of the issued and outstanding shares of common stock of Breathe in consideration
for the issuance of 150,000,000 shares of common stock. This business combination was accounted for as a reverse
merger whereby Breathe is the accounting acquirer as the former Breathe shareholders now control greater than 50% of the voting
control of the Company.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The entities of the transaction were under common control from January 16, 2015 until February 3, 2015.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t>
  </si>
  <si>
    <t>Stock Options-Based Compensation</t>
  </si>
  <si>
    <t xml:space="preserve">The Company estimates the fair value of stock options-based payment
awards made to officers and directors related to the Companys stock incentive plan, on the date of grant using an option-pricing
model. The value of the portion of the award that is ultimately expected to vest is recognized as an expense ratably over the requisite
service periods. The Company uses the Black-Scholes option pricing model to determine the fair value of the stock-based compensation
that it grants to officers and directors. The Company is required to make certain assumptions in connection with this determination,
the most important of which involves the calculation of volatility with respect to the price of its common stock. The computation
of volatility is intended to produce a volatility value that is representative of the Companys expectations about the future
volatility of the price of its common stock over an expected term. The Company used an estimate of its future share price to determine
volatility and cannot predict how the price of its common shares of common stock will react on the open market in the future. Shares
of the Company commenced trading on August 22, 2013. As a result, the volatility value that the Company calculated may differ from
the future volatility of the price of its shares of common stock. Upon the exercise of stock options, any consideration received and
the amounts previously recorded under stock-based compensation are credited to share capital. Upon the issuance of shares resulting
from share awards, amounts previously recorded under stock options-based compensation are credited to share capital. </t>
  </si>
  <si>
    <t>Cash and Cash Equivalents</t>
  </si>
  <si>
    <t>The Company considers all highly liquid debt instruments and other
short-term investments with maturity of three months or less, when purchased, to be cash equivalents.</t>
  </si>
  <si>
    <t>Fixed Assets</t>
  </si>
  <si>
    <t>Fixed assets are stated at cost, less accumulated depreciation.
Depreciation will be provided using the straight-line method over the estimated useful lives of the related assets when those assets
are placed into service. Costs of maintenance and repairs will be charged to expense as incurred.</t>
  </si>
  <si>
    <t>Trade and Other Payables</t>
  </si>
  <si>
    <t>Trade and other payables and accrued liabilities are obligations
to pay for goods or services that have been acquired in the normal course of business. Trade and other payables and accrued liabilities
are classified as current liabilities if payment is due within one year or less. If not, they are presented as non-current liabilities.</t>
  </si>
  <si>
    <t>Recoverability of Long-Lived Assets</t>
  </si>
  <si>
    <t>Although the Company does not have any long-lived assets at this
point, for any long-lived assets acquired in the future, the Company will review their recoverability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Fair Value of Financial Instruments</t>
  </si>
  <si>
    <t>The carrying amount reported in the consolidated balance sheets
for cash and cash equivalents, accounts payable, and accrued expenses approximate fair value because of the immediate or short-term
maturity of these financial instruments.</t>
  </si>
  <si>
    <t>Income Taxes</t>
  </si>
  <si>
    <t>The Company uses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or substantially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set off current tax assets and liabilities from the same taxation
authority. Valuation allowances are established, when necessary, to reduce deferred tax assets to amounts that are expected to
be realized.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s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t>
  </si>
  <si>
    <t>Revenue Recognition</t>
  </si>
  <si>
    <t>The Company will generate revenues from the sale of the Companys
products when the following criteria are met: (i) persuasive evidence of an arrangement exists; (ii) delivery has occurred; (iii)
the price to the customer is fixed or determinable; and (iv) collection of the sales price is reasonably assured. Delivery
occurs when goods are shipped and title and risk of loss have passed to the customer. Revenue is deferred in all instances
where the earnings process is incomplete. Payments received before all of the relevant criteria for revenue recognition
are satisfied will be recorded as deferred revenue. Revenues and costs of revenues from consulting contracts will be
recognized during the period in which the service will be performed. All revenues will be reported net of any sales
discounts or taxes.</t>
  </si>
  <si>
    <t>Trade Receivables and Allowance for Doubtful Accounts</t>
  </si>
  <si>
    <t>The Company is engaged in the sales and distribution in the consumer
products market through sales to distributors, wholesalers and direct to consumers via e-commerce sales of eCigarettes for use
by consumers. Trade receivables consist primarily of amounts due to us from our normal business activities whereby approved
distributors and wholesalers are extended terms after down payments on orders. We control credit risk related to our trade receivables
through credit approvals, credit limits and monitoring procedures, and perform ongoing credit evaluations of our customers. In
assessing the carrying value of its trade receivables, the Company estimates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accounts receivable portfolio.
Additional changes to the allowance could be necessary in the future if a customers creditworthiness deteriorates, or if
actual defaults are higher than the Companys historical experience. Any difference could result in an increase or decrease
in the allowance for doubtful accounts.</t>
  </si>
  <si>
    <t>Finished Goods Inventories</t>
  </si>
  <si>
    <t>Loss Per Share of Common Stock</t>
  </si>
  <si>
    <t>Basic net loss per share (Basic EPS) is computed by
dividing net loss available to common shareholders by the weighted average number of common shares outstanding for the period. Diluted earnings per share is computed by dividing
adjusted net income available to common shareholders by the weighted average number of common shares outstanding adjusted for the
effects of all dilutive common share issuances. Dilutive common share issuances shall be deemed to have been converted into ordinary
shares at the beginning of the period. For the purpose of calculating diluted earnings per share, the Company
shall assume the exercise of dilutive stock options and warrants. The assumed proceeds from these instruments shall be regarded
as having been received from the issue of common shares at the average market price of common shares during the period. Dilutive
common share issuances are not included in the computation of diluted earnings per share when the Company reports a loss because
to do so would be anti-dilutive for the periods presented.</t>
  </si>
  <si>
    <t>Derivative Financial Instruments</t>
  </si>
  <si>
    <t xml:space="preserve">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accounting treatment of derivative financial instruments requires
that the Company record the conversion option and related warrants at their fair values as of the inception date of the agreements,
and at fair value as of each subsequent balance sheet date. As a result of entering into the convertible notes, the Company
is required to classify certain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fair value of conversion options at a fixed number of shares
are recorded using the intrinsic value method. Conversion options at variable rates and any options and warrants with ratchet provisions
are deemed to contain a down-round protection. Accordingly, they do not meet the scope exception for treatment as
a derivative under ASC 815 since down-round protection is not an input into the calculation of the fair value of
the equity instruments and cannot be considered indexed to the Companys own stock, which is a requirement
for the scope exception as outlined under ASC 815. The Company signed convertible notes and warrants and has determined
that a conversion option is embedded in the note and it is required to bifurcate the conversion option from the host contract under
ASC 815 and account for the derivatives at fair value. The estimated fair value of the conversion option was determined using the
binomial model. The fair value of the conversion option will be classified as a liability until the debt is converted by the note
holders or paid back by the Company. The fair value will be affected by changes in inputs to that model including our stock price,
expected stock price volatility, the contractual term, and the risk-free interest rate. The Company will continue to classify the
fair value of the conversion option as a liability until the conversion option is exercised, expires or is amended in a way that
would no longer require these conversion options to be classified as a liability, whichever comes first. The Company has adopted
a sequencing policy that reclassifies contracts (from equity to assets or liabilities) with the most recent inception
date first. Thus any available shares are allocated first to contracts with the most recent inception date. For the binomial lattice options pricing model, the Company used
the following assumptions and weighted average fair value ranges as at the transaction date, April 28, 2014, and for the period
ended September 30, 2015:
Convertible Notes:
April 28, 2014
September 30, 2015
Risk free interest rate 0.0577% -0.01%
Dividend yield N/A N/A
Volatility 86.31% 255.00%
Warrants:
April 28, 2014
September 30, 2015
Risk free interest rate 0.144% -0.01%
Dividend yield N/A N/A
Volatility 97.33% 255.00% The Company had repaid the debt associated
with the derivative liability in December of 2014, however carried the warrants through the conversion of those warrants in September
2015. As a result of the conversion of the warrants, the entire derivative liability was extinguished as of September 30, 2015.
The Company has no other instruments that contain embedded derivatives. </t>
  </si>
  <si>
    <t>Reclassifications</t>
  </si>
  <si>
    <t>Certain prior year amounts have been reclassified to conform to
the current year presentation. The reclassifications had no effect on the net loss or cash flows of the Company.</t>
  </si>
  <si>
    <t>Recent Issued Accounting Standards</t>
  </si>
  <si>
    <t xml:space="preserve"> In February 2015, the Financial Accounting Standards Board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are currently in the process of evaluating the
impact of the adoption of ASU 2015-02 on our consolidated financial statements.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pushdown accounting in its separate financial statements
upon occurrence of this event.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interim period ending June 30, 2014. All exploration stage language disclosures and amounts have
been removed as a result of the adoption of ASU 2014-10. In May 2014, the FASB issued ASU No. 2014-09, Revenue
from Contracts with Customers (Topic 606) (ASU 2014-09),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2014-09 will be applied using one of two retrospective methods. The effective date will be the first quarter of our fiscal year
ended December 31, 2018. We have not determined the potential effects on our financial statements. During July 2013, the FASB issued an Accounting Standards Update
No. 2013-11, Income Taxes (Topic 740) - Presentation of an Unrecognized Tax Benefit When a Net Operating Loss Carry forward,
a Similar Tax Loss, or a Tax Credit Carry forward Exists (ASU 2013-11). The objective of ASU 2013-11
is to clarify the financial presentation of an unrecognized tax benefit when a net operating loss carry forward, a similar tax
loss, or a tax credit carry forward exists. The assessment of whether a deferred tax asset is available is based on
the unrecognized tax benefit and deferred tax asset that exist at the reporting date and should be made presuming disallowance
of the tax position at the reporting date. ASU 2013-11 is effective for fiscal years, and interim periods within those years beginning
after December 15, 2013. The Company does not expect that the adoption of ASU 2013-11 will
have a significant impact on the presentation of its financial statements. In July 2012, the FASB issued ASU 2012-02, Intangibles 
Goodwill and Other (Topic 350): Testing Indefinite-Lived Intangible Assets for Impairment,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UMMARY OF SIGNIFICANT ACCOUNTING POLICIES (Tables)</t>
  </si>
  <si>
    <t>Schedule of Assumptions Used</t>
  </si>
  <si>
    <t xml:space="preserve">Convertible Notes:
April 28, 2014
September 30, 2015
Risk free interest rate 0.0577% -0.01%
Dividend yield N/A N/A
Volatility 86.31% 255.00%
Warrants:
April 28, 2014
September 30, 2015
Risk free interest rate 0.144% -0.01%
Dividend yield N/A N/A
Volatility 97.33% 255.00% </t>
  </si>
  <si>
    <t>STOCKHOLDERS' DEFICIT (Tables)</t>
  </si>
  <si>
    <t>Schedule of Stock Option Activity</t>
  </si>
  <si>
    <t xml:space="preserve">September 30, 2015 December 31, 2014
Number of Options
Weighted Average exercisable Price
Number of Options
Weighted Average exercisable Price
Options outstanding, beginning of period 200,000 $ 0.25 1,283,000 $ 0.25
Granted - - - -
Exercised - - (50,000 ) (0.25 )
Forfeited - - (1,033,000 ) (0.25 )
Expired 200,000 $ 0.25 - -
Options outstanding, end of period - - 200,000 0.25 </t>
  </si>
  <si>
    <t>Schedule of Assumptions Used to Value Options</t>
  </si>
  <si>
    <t xml:space="preserve">Risk-free interest rate 0.32 %
Dividend yield -
Volatility 152.50 %
Expected life in years 2 years
Exercise price $ 0.25 </t>
  </si>
  <si>
    <t>Schedule of Warrant Activity</t>
  </si>
  <si>
    <t xml:space="preserve">September 30, 2015 December 31, 2014
Number of warrants
Weighted average remaining life (years)
Weighted average exercise price
Number of warrants
Weighted average remaining life (years)
Weighted average exercise price
Warrants outstanding, beginning of year 1,540,625 1.5 $ 0.66 600,000 2 $ 0.71
Granted - 940,625 1.6 0.63
-
Exercised (690,625 ) - - -
Expired (250,000 ) - - - - -
Warrants outstanding, end of period 600,000 .3 $ 0.71 1,540,625 1.5 $ 0.66 </t>
  </si>
  <si>
    <t>Summary of Warrants Outstanding, by Price Range</t>
  </si>
  <si>
    <t xml:space="preserve">September 30, 2015
Warrants Outstanding
Weighted average Weighted average
Number of options remaining life (years) exercise price
100,000 0.3 0.50
500,000 0.3 0.75
600,000 .3 $ 0.71 </t>
  </si>
  <si>
    <t>LICENSE AGREEMENT AND INVESTMENT (Tables)</t>
  </si>
  <si>
    <t>License Agreement And Investment Tables</t>
  </si>
  <si>
    <t>License agreement and investment</t>
  </si>
  <si>
    <t xml:space="preserve">Description Amount
License Agreement / Commercialization Fees - 2 years dated 3/31/15
Stock issued $ 100,000
Total $ 100,000
Less: Accumulated Amortization 25,034
Net September 30, 2015 $ 74,966
Issued 2,666,667 shares of Company common stock 2,666,667
at $0.01 per share. $ 0.0375
Share value $ 100,000 </t>
  </si>
  <si>
    <t>PROVISION FOR INCOME TAXES (Tables)</t>
  </si>
  <si>
    <t>Schedule of Components of Provision for Income Taxes</t>
  </si>
  <si>
    <t xml:space="preserve">Net operating losses carryforward $ 2,623,100
Valuation allowance (2,623,100 )
$ - </t>
  </si>
  <si>
    <t>Reconciliation of Effective Tax Rate as a Percentage of Income Before Taxes and Federal Statutory Rate</t>
  </si>
  <si>
    <t>Federal rate 34 %
State rate -
Combined Tax Rate 34 %
Valuation allowance (34 %)
0 %</t>
  </si>
  <si>
    <t>COMMITMENTS (Tables)</t>
  </si>
  <si>
    <t>Schedule of Financial Commitments</t>
  </si>
  <si>
    <t xml:space="preserve">Year ending December 31,
2015 $ 3,561
2016 14,435
2017 14,770
2018 6,213
Total 38,979 </t>
  </si>
  <si>
    <t>FAIR VALUE MEASUREMENTS (Tables)</t>
  </si>
  <si>
    <t>Fair Value Hierarchy for Those Financial Assets and Liabilities Measured at Fair Value on a Recurring Basis</t>
  </si>
  <si>
    <t xml:space="preserve">Level 1 Level 2 Level 3 Total
Cash and cash equivalents $ 117,234 - - $ 117,234
Investment - 100,000 - 100,000 </t>
  </si>
  <si>
    <t>ORGANIZATION AND BASIS OF PRESENTATION (Details Narrative)</t>
  </si>
  <si>
    <t>Jan. 16, 2015shares</t>
  </si>
  <si>
    <t>Jan. 10, 2014shares</t>
  </si>
  <si>
    <t>Nov. 27, 2013shares</t>
  </si>
  <si>
    <t>Sep. 30, 2015USD ($)</t>
  </si>
  <si>
    <t>Sep. 30, 2014USD ($)</t>
  </si>
  <si>
    <t>Apr. 14, 2014</t>
  </si>
  <si>
    <t>Business Acquisition [Line Items]</t>
  </si>
  <si>
    <t>Revenues</t>
  </si>
  <si>
    <t>Losses from continuing operations</t>
  </si>
  <si>
    <t>Net debt proceeds</t>
  </si>
  <si>
    <t>Proceeds from related party debt</t>
  </si>
  <si>
    <t>Proceeds from sale of common stock</t>
  </si>
  <si>
    <t>Breathee Cigs Corp A Tennessee Corporation [Member]</t>
  </si>
  <si>
    <t>Number of shares issued for acquisitions | shares</t>
  </si>
  <si>
    <t>Mining Claims in County of Portneuf [Member]</t>
  </si>
  <si>
    <t>Percentage of interests acquired</t>
  </si>
  <si>
    <t>100.00%</t>
  </si>
  <si>
    <t>Mineral Claims and Assets Two [Member]</t>
  </si>
  <si>
    <t>Net smelter return</t>
  </si>
  <si>
    <t>1.00%</t>
  </si>
  <si>
    <t>Mineral Claims and Assets One [Member]</t>
  </si>
  <si>
    <t>SUMMARY OF SIGNIFICANT ACCOUNTING POLICIES (Details 1)</t>
  </si>
  <si>
    <t>4 Months Ended</t>
  </si>
  <si>
    <t>Apr. 28, 2014</t>
  </si>
  <si>
    <t>Convertible Debt [Member]</t>
  </si>
  <si>
    <t>Fair Value Measurements, Recurring and Nonrecurring, Valuation Techniques [Line Items]</t>
  </si>
  <si>
    <t>Risk free interest rate</t>
  </si>
  <si>
    <t>0.0577%</t>
  </si>
  <si>
    <t>(0.01%)</t>
  </si>
  <si>
    <t>Expected volatility</t>
  </si>
  <si>
    <t>86.31%</t>
  </si>
  <si>
    <t>255.00%</t>
  </si>
  <si>
    <t>Warrant [Member]</t>
  </si>
  <si>
    <t>0.144%</t>
  </si>
  <si>
    <t>97.33%</t>
  </si>
  <si>
    <t>SUMMARY OF SIGNIFICANT ACCOUNTING POLICIES (Details Narrative)</t>
  </si>
  <si>
    <t>Mar. 27, 2015CAD</t>
  </si>
  <si>
    <t>Prepaid merchandise | CAD</t>
  </si>
  <si>
    <t>DNA Canada Inc [Member] | Spinoff [Member]</t>
  </si>
  <si>
    <t>Acquisition date</t>
  </si>
  <si>
    <t>Jan. 16,
		2015</t>
  </si>
  <si>
    <t>Issuance of shares for acquisition</t>
  </si>
  <si>
    <t>DNA Canada Inc [Member] | Spinoff [Member] | MinimumMember</t>
  </si>
  <si>
    <t>Business Acquisition, Percentage of Voting Interests Acquired</t>
  </si>
  <si>
    <t>50.00%</t>
  </si>
  <si>
    <t>ACQUISITION (Details Narrative) - DNA Canada Inc [Member] - Spinoff [Member]</t>
  </si>
  <si>
    <t>CONVERTIBLE NOTES AND DERIVATIVE LIABILITIES (Details Narrative)</t>
  </si>
  <si>
    <t>12 Months Ended</t>
  </si>
  <si>
    <t>Dec. 31, 2016$ / shares</t>
  </si>
  <si>
    <t>Aug. 31, 2016$ / shares</t>
  </si>
  <si>
    <t>Apr. 30, 2016$ / shares</t>
  </si>
  <si>
    <t>Dec. 31, 2016shares</t>
  </si>
  <si>
    <t>Debt Instrument [Line Items]</t>
  </si>
  <si>
    <t>Proceeds from Issuance of Debt</t>
  </si>
  <si>
    <t>Original Issue Discount | $</t>
  </si>
  <si>
    <t>Typenex [Member]</t>
  </si>
  <si>
    <t>Partial conversion of shares | shares</t>
  </si>
  <si>
    <t>Conversion price factor</t>
  </si>
  <si>
    <t>Based on the difference between the current market value (market price of $0.25 multiplied by exercise shares of 690,625) and the exercise price ($0.0375) multiplied by number of exercise shares (690,625.) This number is then divided by the adjusted price of the common stock ($0.01946).</t>
  </si>
  <si>
    <t>Settlement shares | shares</t>
  </si>
  <si>
    <t>Shares issued | shares</t>
  </si>
  <si>
    <t>Shares issuable | shares</t>
  </si>
  <si>
    <t>Share return, put price | $ / shares</t>
  </si>
  <si>
    <t>$ .03</t>
  </si>
  <si>
    <t>$ .02</t>
  </si>
  <si>
    <t>$ .01</t>
  </si>
  <si>
    <t>Settlement amount, damages sought</t>
  </si>
  <si>
    <t>Settlement interest</t>
  </si>
  <si>
    <t>12.00%</t>
  </si>
  <si>
    <t>Typenex [Member] | Maximum [Member]</t>
  </si>
  <si>
    <t>Share return, monthly amount | shares</t>
  </si>
  <si>
    <t>Convertible Note Payable [Member]</t>
  </si>
  <si>
    <t>Interest expenses</t>
  </si>
  <si>
    <t>Maturity date</t>
  </si>
  <si>
    <t>1 year</t>
  </si>
  <si>
    <t>Original Issue Discount</t>
  </si>
  <si>
    <t>Convertible Note Payable [Member] | Aug 2014 [Member]</t>
  </si>
  <si>
    <t>Debt, original principal</t>
  </si>
  <si>
    <t>Debt instrument, terms of conversion</t>
  </si>
  <si>
    <t>The conversion price was the lesser of $0.16 or 60% of the lowest trade price in the 25 trading days prior to the conversion. Unless otherwise agreed in writing by both parties, at no time will the Investor convert any amount of the Convertible Note into common stock that would result in the Investor owning more than 4.99% of the common stock outstanding of the Company. At all times that this Convertible Note is outstanding, the Company agrees to reserve at least 10,000,000 shares of common stock for conversion.</t>
  </si>
  <si>
    <t>Payment terms</t>
  </si>
  <si>
    <t xml:space="preserve">The Company may repay the Convertible Note at any time on or before 90 days from the transaction date after which the Company may not make further payments on the Convertible Note prior to the Maturity Date without written approval from the Investor. If the Company makes a payment of Consideration on or before 90 days from the transaction date, the interest rate on that payment of Consideration shall be zero percent (0%). If the Company does not repay a payment of Consideration on or before 90 days from the transaction date, a one-time interest charge of 12% shall be applied to the principal amount. Any interest payable is in addition to the OID and that OID (or prorated OID, if applicable) remains payable regardless of time and manner of payment by the Company. </t>
  </si>
  <si>
    <t>(Decrease) of interest payable</t>
  </si>
  <si>
    <t>Convertible Note Payable [Member] | Apr 2014 [Member]</t>
  </si>
  <si>
    <t>The Notes were convertible into shares of our common stock in six tranches, consisting of (i) an initial tranche in an amount equal to $277,500 and any interest, costs, fees or charges accrued thereon or added thereto under the terms of this Note and the other Transaction Documents (as defined in the Securities Purchase Agreement), and (ii) five (5) additional tranches, each in the amount of $55,000, plus any interest, costs, fees or charges accrued thereon or added thereto under the terms of this Note and the other Transaction Documents. Except in the case of a Company default, the Notes are convertible by the investor at a price of $.40 per share.</t>
  </si>
  <si>
    <t>In the event the Company elects to prepay all or any portion of the Notes, the Company is required to pay to the investor an amount in cash equal to 125% of the outstanding balance of the Notes, plus accrued interest and any other amounts owing. Interest accrues at the rate of 10% per annum. If the Company failed to repay the Notes when due, or if other events of default thereunder apply, a default interest rate of 22% per annum would apply.</t>
  </si>
  <si>
    <t>Warrant issued, exercise price | $ / shares</t>
  </si>
  <si>
    <t>$ .75</t>
  </si>
  <si>
    <t>Warrant term</t>
  </si>
  <si>
    <t>2 years</t>
  </si>
  <si>
    <t>Convertible Note Payable [Member] | Feb 2015 [Member]</t>
  </si>
  <si>
    <t>Interest rate (as a percent)</t>
  </si>
  <si>
    <t>Repayment of note</t>
  </si>
  <si>
    <t>Convertible Note Payable [Member] | Feb 2015 (2) [Member]</t>
  </si>
  <si>
    <t>8.00%</t>
  </si>
  <si>
    <t xml:space="preserve">The note may be converted, in whole or in part, into shares of the Companys common stock. The conversion price will be 60%, equivalent to a 40% discount, of the lowest trading price of the Companys common stock during the 25 trading days prior to conversion. </t>
  </si>
  <si>
    <t>The note may be prepaid according to the following schedule: Between 1 and 45 days from the date of execution, the note may be prepaid for 105% of face value plus accrued interest. Between 46 and 90 days from the date of execution, the note may be prepaid for 110% of face value plus accrued interest. Between 91 and 135 days from the date of execution, the note may be prepaid for 125% of face value plus accrued interest. Between 136 and 180 days from the date of execution, the note may be prepaid for 135% of face value plus accrued interest. After 180 days from the date of execution, the note may not be prepaid without written consent from the investor.</t>
  </si>
  <si>
    <t>Shares issued in exchange of debt | shares</t>
  </si>
  <si>
    <t>Shares issued in exchange of debt, value</t>
  </si>
  <si>
    <t>Shares issued in exchange of debt, per share price | $ / shares</t>
  </si>
  <si>
    <t>$ .81</t>
  </si>
  <si>
    <t>Increase in notes payable, current</t>
  </si>
  <si>
    <t>Interest paid</t>
  </si>
  <si>
    <t>Interest expense</t>
  </si>
  <si>
    <t>Loss from conversion of debt to equity</t>
  </si>
  <si>
    <t>Convertible Note Payable [Member] | March 6 2015 [Member]</t>
  </si>
  <si>
    <t>The investor is entitled, at its option, at any time, to convert all or any amount of the principal face amount of the note, then outstanding into shares of the Companys common stock at a price for each share of common stock equal to 58% of the lowest trading price of the Companys common stock as reported on the OTCQB for the fifteen prior trading days including the day upon which a notice of conversion is delivered.</t>
  </si>
  <si>
    <t>The note may be prepaid according to the following schedule: Between 1 and 30 days from the date of execution, the note may be prepaid for 110% of face value plus accrued interest. Between 31 and 60 days from the date of execution, the note may be prepaid for 116% of face value plus accrued interest. Between 61 and 90 days from the date of execution, the note may be prepaid for 122% of face value plus accrued interest. Between 91 and 120 days from the date of execution, the note may be prepaid for 128% of face value plus accrued interest. Between 121 and 150 days from the date of execution, the note may be prepaid for 134% of face value plus accrued interest. Between 151 and 180 days from the date of execution, the note may be prepaid for 135% of face value plus accrued interest. After 180 days from the date of execution, the note may not be prepaid.</t>
  </si>
  <si>
    <t>Legal fees</t>
  </si>
  <si>
    <t>Principal exchanged for shares</t>
  </si>
  <si>
    <t>Interest exchanged for shares</t>
  </si>
  <si>
    <t>Principal outstanding at Sep 30</t>
  </si>
  <si>
    <t>Shares reserved | shares</t>
  </si>
  <si>
    <t>Convertible Note Payable [Member] | March 11 2015 [Member]</t>
  </si>
  <si>
    <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t>
  </si>
  <si>
    <t>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t>
  </si>
  <si>
    <t>Convertible Note Payable [Member] | March 11 2015 (2) [Member]</t>
  </si>
  <si>
    <t>Convertible Note Payable [Member] | March 13 2015 [Member]</t>
  </si>
  <si>
    <t>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t>
  </si>
  <si>
    <t>Convertible Note Payable [Member] | March 31 2015 [Member]</t>
  </si>
  <si>
    <t>Convertible Note Payable [Member] | Apr 8 2015 [Member]</t>
  </si>
  <si>
    <t>10.00%</t>
  </si>
  <si>
    <t>The investor is entitled, at its option, at any time, to convert all or any amount of the principal face amount of the note, then outstanding into shares of the Companys common stock at a price for each share of common stock equal to 60% of the lowest trading price of the Companys common stock as reported on the OTCQB for the twenty prior trading days including the day upon which a notice of conversion is delivered.</t>
  </si>
  <si>
    <t>The note may be prepaid at any time during the period beginning on the Issue Date and ending on the date which is three (3) months following the Issue Date (Prepayment Termination Date), Borrower shall have the right, exercisable on not less than five (5) Trading Days prior written notice to the Holder of this Note, to prepay the outstanding balance on this Note (principal and accrued interest), in full. After the Prepayment Termination Date, the Borrower shall have no right to prepay this Note. For purposes hereof, the Prepayment Factor shall equal one hundred and fifty percent (150%), provided that such Prepayment factor shall equal one hundred and twenty percent (120%) if the Optional Prepayment Date occurs on or before the date which is three (3) months following the Issue Date hereof.</t>
  </si>
  <si>
    <t>Convertible Note Payable [Member] | May 22 2015 (1) [Member]</t>
  </si>
  <si>
    <t xml:space="preserve">The note may be converted, in whole or in part, into shares of the Companys common stock. The conversion price will be 68%, equivalent to a 32% discount, of the lowest trading price of the Companys common stock during the 15 trading days prior to conversion. For defaults, the note is immediately due and payable and subject to a penalty interest rate of 24%. </t>
  </si>
  <si>
    <t>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5% of face value plus accrued interest. Between 121 and 180 days from the date of execution, the note may be prepaid for 140% of face value plus accrued interest. After 180 days from the date of execution, the note may not be prepaid.</t>
  </si>
  <si>
    <t>Convertible Note Payable [Member] | May 22 2015 (2) [Member]</t>
  </si>
  <si>
    <t xml:space="preserve">The note may be converted, in whole or in part, into shares of the Companys common stock. The conversion price will be the lower of 60%, equivalent to a 40% discount, of the lowest trading price of the Companys common stock as of the date of conversion notice or $0.10 per share. For defaults, the note is immediately due and payable and subject to a penalty interest rate of 18%. </t>
  </si>
  <si>
    <t>The note may be prepaid according to the following schedule: Between 1 and 30 days from the date of execution, the note may be prepaid for 125% of face value plus accrued interest. Between 31 and 180 days from the date of execution, the note may be prepaid for 135% of face value plus accrued interest. After 180 days from the date of execution, the note may be prepaid for 145% of face value plus accrued interest.</t>
  </si>
  <si>
    <t>Convertible Note Payable [Member] | June 8 2015 [Member]</t>
  </si>
  <si>
    <t>The note may be converted, in whole or in part, into shares of the Companys common stock. The conversion price will be the lower of closing price of the common stock on the principle market on the training day immediately preceding the closing date or 35%, equivalent to a 65% discount, of the lowest trading price of the Companys common stock during the 20 trading days prior to conversion. Under terms of the convertible note agreement, if the closing sale price at any time falls below $0.05, then such 35% figure specified above shall be reduced to 20%, equivalent to an 80% discount.  The stock closing price was below $0.05 per share in the three months ended September 30, 2015.  For defaults, the note is immediately due and payable and subject to a penalty interest rate of 24%.</t>
  </si>
  <si>
    <t>The note may be prepaid according to the following schedule: Between 1 and 90 days from the date of execution, the note may be prepaid for 120% of face value plus accrued interest. Between 91 and 180 days from the date of execution, the note may be prepaid for 140% of face value plus accrued interest. After 180 days from the date of execution, the note may not be prepaid.</t>
  </si>
  <si>
    <t>Convertible Note Payable [Member] | June 10 2015 [Member]</t>
  </si>
  <si>
    <t xml:space="preserve">The note may be converted, in whole or in part, into shares of the Companys common stock. The conversion price will be the lower of 60%, equivalent to a 40% discount, of the lowest trading price of the Companys common stock as of the date of conversion notice or $0.06 per share. For defaults, the note is immediately due and payable and subject to a penalty interest rate of 18%. </t>
  </si>
  <si>
    <t>STOCKHOLDERS' DEFICIT (Details) - Stock Option [Member] - $ / shares</t>
  </si>
  <si>
    <t>Number of options:</t>
  </si>
  <si>
    <t>Outstanding, beginning of period</t>
  </si>
  <si>
    <t>Granted</t>
  </si>
  <si>
    <t>Exercised</t>
  </si>
  <si>
    <t>Forfeited</t>
  </si>
  <si>
    <t>Expired</t>
  </si>
  <si>
    <t>Outstanding, end of period</t>
  </si>
  <si>
    <t>Weighted average exercisable price:</t>
  </si>
  <si>
    <t>$ .25</t>
  </si>
  <si>
    <t>$ (.25)</t>
  </si>
  <si>
    <t>STOCKHOLDERS' DEFICIT (Details 1)</t>
  </si>
  <si>
    <t>Weighted-average assumptions:</t>
  </si>
  <si>
    <t>Exercise price</t>
  </si>
  <si>
    <t>Stock Option [Member]</t>
  </si>
  <si>
    <t>Risk-free interest rate</t>
  </si>
  <si>
    <t>0.32%</t>
  </si>
  <si>
    <t>Dividend yield</t>
  </si>
  <si>
    <t>0.00%</t>
  </si>
  <si>
    <t>Volatility</t>
  </si>
  <si>
    <t>152.50%</t>
  </si>
  <si>
    <t>Expected life in years</t>
  </si>
  <si>
    <t>STOCKHOLDERS' DEFICIT (Details 2) - Warrant [Member] - $ / shares</t>
  </si>
  <si>
    <t>Number of warrants</t>
  </si>
  <si>
    <t>Weighted average remaining life (years)</t>
  </si>
  <si>
    <t>1 year 6 months</t>
  </si>
  <si>
    <t>1 year 7 months 6 days</t>
  </si>
  <si>
    <t>1 year 3 months 18 days</t>
  </si>
  <si>
    <t>Weighted average exercise price:</t>
  </si>
  <si>
    <t>$ .66</t>
  </si>
  <si>
    <t>$ .71</t>
  </si>
  <si>
    <t>STOCKHOLDERS' DEFICIT (Details 3) - Warrant [Member]</t>
  </si>
  <si>
    <t>Sep. 30, 2015$ / sharesshares</t>
  </si>
  <si>
    <t>Number of options</t>
  </si>
  <si>
    <t>3 months 18 days</t>
  </si>
  <si>
    <t>Weighted average exercise price | $ / shares</t>
  </si>
  <si>
    <t>$ .50</t>
  </si>
  <si>
    <t>Exercise Price Range One [Member]</t>
  </si>
  <si>
    <t>Exercise Price Range Two [Member]</t>
  </si>
  <si>
    <t>STOCKHOLDERS' DEFICIT (Details Narrative)</t>
  </si>
  <si>
    <t>Dec. 31, 2014$ / sharesshares</t>
  </si>
  <si>
    <t>Dec. 08, 2011shares</t>
  </si>
  <si>
    <t>Jun. 02, 2006shares</t>
  </si>
  <si>
    <t>Value of stock issued for services | CAD</t>
  </si>
  <si>
    <t>Legal fees | CAD</t>
  </si>
  <si>
    <t>Conversion of debt | CAD</t>
  </si>
  <si>
    <t>Stock based compensation expense | CAD</t>
  </si>
  <si>
    <t>Options authorized under stock plan</t>
  </si>
  <si>
    <t>Share plan, exercise price | $ / shares</t>
  </si>
  <si>
    <t>Preferred stock authorized</t>
  </si>
  <si>
    <t>Preferred stock, per share price | $ / shares</t>
  </si>
  <si>
    <t>Common stock authorized</t>
  </si>
  <si>
    <t>Common stock, issued</t>
  </si>
  <si>
    <t>Common stock, outstanding</t>
  </si>
  <si>
    <t>Loss on the fair value of the derivative liabilities | CAD</t>
  </si>
  <si>
    <t>Warrants issued under agreement</t>
  </si>
  <si>
    <t>Issuance 1 [Member]</t>
  </si>
  <si>
    <t>Sale of stock, shares</t>
  </si>
  <si>
    <t>Proceeds from sale of stock | CAD</t>
  </si>
  <si>
    <t>Sale of stock, price per share | $ / shares</t>
  </si>
  <si>
    <t>$ .05</t>
  </si>
  <si>
    <t>Issuance 2 [Member]</t>
  </si>
  <si>
    <t>Shares issued during period, new issues</t>
  </si>
  <si>
    <t>Stock issued during period, new issues, value | CAD</t>
  </si>
  <si>
    <t>Issuance 3 [Member]</t>
  </si>
  <si>
    <t>Stock issued upon exercise of options</t>
  </si>
  <si>
    <t>Option exercises</t>
  </si>
  <si>
    <t>Proceeds from option exercises | CAD</t>
  </si>
  <si>
    <t>Issuance 4 [Member]</t>
  </si>
  <si>
    <t>Shares of stock issued for services</t>
  </si>
  <si>
    <t>Issuance 5 [Member]</t>
  </si>
  <si>
    <t>Shares cancelled</t>
  </si>
  <si>
    <t>Issuance 6 [Member]</t>
  </si>
  <si>
    <t>Issuance 7 [Member]</t>
  </si>
  <si>
    <t>Shares received for royalty agreement</t>
  </si>
  <si>
    <t>Issuance 8 [Member]</t>
  </si>
  <si>
    <t>Stock issued, new issues, price per share | $ / shares</t>
  </si>
  <si>
    <t>.03</t>
  </si>
  <si>
    <t>Issuance 9 [Member]</t>
  </si>
  <si>
    <t>Issuance 10 [Member]</t>
  </si>
  <si>
    <t>.06</t>
  </si>
  <si>
    <t>Agreement amount | CAD</t>
  </si>
  <si>
    <t>Second tranche | CAD</t>
  </si>
  <si>
    <t>Issuance 11 [Member]</t>
  </si>
  <si>
    <t>Payment for agreements | CAD</t>
  </si>
  <si>
    <t>Issuance 12 [Member]</t>
  </si>
  <si>
    <t>Strike price | $ / shares</t>
  </si>
  <si>
    <t>.75</t>
  </si>
  <si>
    <t>Issuance 13 [Member]</t>
  </si>
  <si>
    <t>.039</t>
  </si>
  <si>
    <t>Issuance 14 [Member]</t>
  </si>
  <si>
    <t>Shares cancelled, value | CAD</t>
  </si>
  <si>
    <t>Shares To Be Issued</t>
  </si>
  <si>
    <t>Shares To Be Issued, price per share | $ / shares</t>
  </si>
  <si>
    <t>.077</t>
  </si>
  <si>
    <t>Issuance 15 [Member]</t>
  </si>
  <si>
    <t>Shares issued upon conversion of debt | CAD</t>
  </si>
  <si>
    <t>Debt conversion price | $ / shares</t>
  </si>
  <si>
    <t>.031</t>
  </si>
  <si>
    <t>Issuance 16 [Member]</t>
  </si>
  <si>
    <t>$ .081</t>
  </si>
  <si>
    <t>LICENSE AGREEMENT AND INVESTMENT (Details)</t>
  </si>
  <si>
    <t>License Agreement / Commercialization Fees - 2 years dated 3/31/15</t>
  </si>
  <si>
    <t>Less: Accumulated Amortization</t>
  </si>
  <si>
    <t>Net end of reporting period</t>
  </si>
  <si>
    <t>License agreement [Member]</t>
  </si>
  <si>
    <t>Stock issued</t>
  </si>
  <si>
    <t>Issued 2,666,667 shares of Company common stock | shares</t>
  </si>
  <si>
    <t>at $0.01 per share. | $ / shares</t>
  </si>
  <si>
    <t>Share value</t>
  </si>
  <si>
    <t>LICENSE AGREEMENT AND INVESTMENT (Details Narrative) - 9 months ended Sep. 30, 2015 - License agreement [Member]</t>
  </si>
  <si>
    <t>CADshares</t>
  </si>
  <si>
    <t>$ / shares</t>
  </si>
  <si>
    <t>Royalty rate</t>
  </si>
  <si>
    <t>Stock issued | CAD</t>
  </si>
  <si>
    <t>Issued shares of Company common stock</t>
  </si>
  <si>
    <t>Price of shares issued | $ / shares</t>
  </si>
  <si>
    <t>RELATED PARTY TRANSACTIONS (Details Narrative)</t>
  </si>
  <si>
    <t>Proceeds from related party</t>
  </si>
  <si>
    <t>Peter Comito [Member]</t>
  </si>
  <si>
    <t>Giovanni Comito [Member]</t>
  </si>
  <si>
    <t>Sale of stock, shares | shares</t>
  </si>
  <si>
    <t>Sale of stock, share price | $ / shares</t>
  </si>
  <si>
    <t>Proceeds from sale of stock</t>
  </si>
  <si>
    <t>Kimmel [Member]</t>
  </si>
  <si>
    <t>Note interest rate</t>
  </si>
  <si>
    <t>4.50%</t>
  </si>
  <si>
    <t>Note maturity date</t>
  </si>
  <si>
    <t>Sep. 22,
		2016</t>
  </si>
  <si>
    <t>Kimmel [Member] | Maximum [Member]</t>
  </si>
  <si>
    <t>9.00%</t>
  </si>
  <si>
    <t>Giovanni Comito (2) [Member]</t>
  </si>
  <si>
    <t>Mar. 31,
		2016</t>
  </si>
  <si>
    <t>Giovanni Comito (2) [Member] | Maximum [Member]</t>
  </si>
  <si>
    <t>DEFERRED FINANCING FEES (Details) - CAD</t>
  </si>
  <si>
    <t>Fair value warrants</t>
  </si>
  <si>
    <t>Amortization period</t>
  </si>
  <si>
    <t>PROVISION FOR INCOME TAXES  (Details)</t>
  </si>
  <si>
    <t>Provision For Income Taxes Details</t>
  </si>
  <si>
    <t>Net operating losses carryforward</t>
  </si>
  <si>
    <t>Valuation allowance</t>
  </si>
  <si>
    <t>PROVISION FOR INCOME TAXES (Details 1)</t>
  </si>
  <si>
    <t>Provision For Income Taxes Details 1</t>
  </si>
  <si>
    <t>Federal rate</t>
  </si>
  <si>
    <t>34.00%</t>
  </si>
  <si>
    <t>State rate</t>
  </si>
  <si>
    <t>Combined Tax Rate</t>
  </si>
  <si>
    <t>(34.00%)</t>
  </si>
  <si>
    <t>Effective Income Tax Rate, Continuing Operations, Total</t>
  </si>
  <si>
    <t>PROVISION FOR INCOME TAXES (Details Narrative) - CAD</t>
  </si>
  <si>
    <t>Provision For Income Taxes Details Narrative</t>
  </si>
  <si>
    <t>COMMITMENTS (Details)</t>
  </si>
  <si>
    <t>COMMITMENTS (Details Narrative) - CAD</t>
  </si>
  <si>
    <t>Commitments Details Narrative</t>
  </si>
  <si>
    <t>Rent expense</t>
  </si>
  <si>
    <t>Lease term</t>
  </si>
  <si>
    <t>38 months</t>
  </si>
  <si>
    <t>CURRENT LITIGATION (Details Narrative)</t>
  </si>
  <si>
    <t>Lawsuit Filing Date</t>
  </si>
  <si>
    <t>5-18-15</t>
  </si>
  <si>
    <t>Notice of exercise sent</t>
  </si>
  <si>
    <t>7,541,511 shares</t>
  </si>
  <si>
    <t>Partial conversion of shares</t>
  </si>
  <si>
    <t>Settlement shares</t>
  </si>
  <si>
    <t>Shares issuable</t>
  </si>
  <si>
    <t>Settlement amount | CAD</t>
  </si>
  <si>
    <t>Share return, monthly amount</t>
  </si>
  <si>
    <t>Trademark dispute [Member]</t>
  </si>
  <si>
    <t>8-5-15</t>
  </si>
  <si>
    <t>CUSTOMER RISK (Details Narrative)</t>
  </si>
  <si>
    <t>Revenue</t>
  </si>
  <si>
    <t>Cost of goods sold</t>
  </si>
  <si>
    <t>Internet Domain Names [Member]</t>
  </si>
  <si>
    <t>Sales Revenue Net [Member]</t>
  </si>
  <si>
    <t>COGS [Member]</t>
  </si>
  <si>
    <t>FAIR VALUE MEASUREMENTS (Details)</t>
  </si>
  <si>
    <t>Fair Value, Assets and Liabilities Measured on Recurring and Nonrecurring Basis [Line Items]</t>
  </si>
  <si>
    <t>Cash and cash equivalents</t>
  </si>
  <si>
    <t>Fair Value, Measurements, Recurring [Member] | Level 1 [Member]</t>
  </si>
  <si>
    <t>Fair Value, Measurements, Recurring [Member] | Level 2 [Member]</t>
  </si>
  <si>
    <t>Fair Value, Measurements, Recurring [Member] | Level 3 [Member]</t>
  </si>
</sst>
</file>

<file path=xl/styles.xml><?xml version="1.0" encoding="utf-8"?>
<styleSheet xmlns="http://schemas.openxmlformats.org/spreadsheetml/2006/main">
  <numFmts count="5">
    <numFmt formatCode="_(&quot;CAD &quot;#,##0_);_(&quot;CAD &quot;(#,##0)" numFmtId="165"/>
    <numFmt formatCode="_(&quot;$ &quot;#,##0_);_(&quot;$ &quot;(#,##0)" numFmtId="166"/>
    <numFmt formatCode="_(&quot;$ &quot;#,##0.000_);_(&quot;$ &quot;(#,##0.0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5">
        <v>12</v>
      </c>
    </row>
    <row r="8" spans="1:3">
      <c t="s" r="A8" s="4">
        <v>13</v>
      </c>
      <c t="n" r="B8" s="6">
        <v>2015</v>
      </c>
    </row>
    <row r="9" spans="1:3">
      <c t="s" r="A9" s="4">
        <v>14</v>
      </c>
      <c t="s" r="B9" s="4">
        <v>15</v>
      </c>
    </row>
    <row r="10" spans="1:3">
      <c t="s" r="A10" s="4">
        <v>16</v>
      </c>
      <c t="n" r="B10" s="6">
        <v>1506503</v>
      </c>
    </row>
    <row r="11" spans="1:3">
      <c t="s" r="A11" s="4">
        <v>17</v>
      </c>
      <c t="s" r="B11" s="4">
        <v>18</v>
      </c>
    </row>
    <row r="12" spans="1:3">
      <c t="s" r="A12" s="4">
        <v>19</v>
      </c>
      <c t="s" r="B12" s="4">
        <v>20</v>
      </c>
    </row>
    <row r="13" spans="1:3">
      <c t="s" r="A13" s="4">
        <v>21</v>
      </c>
      <c t="s" r="B13" s="4">
        <v>22</v>
      </c>
    </row>
    <row r="14" spans="1:3">
      <c t="s" r="A14" s="4">
        <v>23</v>
      </c>
      <c t="s" r="B14" s="4">
        <v>22</v>
      </c>
    </row>
    <row r="15" spans="1:3">
      <c t="s" r="A15" s="4">
        <v>24</v>
      </c>
      <c t="s" r="B15" s="4">
        <v>25</v>
      </c>
    </row>
    <row r="16" spans="1:3">
      <c t="s" r="A16" s="4">
        <v>26</v>
      </c>
      <c t="n" r="C16" s="6">
        <v>377311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7</v>
      </c>
      <c t="s" r="B1" s="2">
        <v>1</v>
      </c>
    </row>
    <row r="2" spans="1:2">
      <c t="s" r="B2" s="2">
        <v>2</v>
      </c>
    </row>
    <row r="3" spans="1:2">
      <c t="s" r="A3" s="3">
        <v>173</v>
      </c>
    </row>
    <row r="4" spans="1:2">
      <c t="s" r="A4" s="4">
        <v>187</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9</v>
      </c>
      <c t="s" r="B1" s="2">
        <v>1</v>
      </c>
    </row>
    <row r="2" spans="1:2">
      <c t="s" r="B2" s="2">
        <v>2</v>
      </c>
    </row>
    <row r="3" spans="1:2">
      <c t="s" r="A3" s="3">
        <v>161</v>
      </c>
    </row>
    <row r="4" spans="1:2">
      <c t="s" r="A4" s="4">
        <v>189</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27</v>
      </c>
      <c t="s" r="B1" s="2">
        <v>28</v>
      </c>
      <c t="s" r="C1" s="2">
        <v>29</v>
      </c>
    </row>
    <row r="2" spans="1:3">
      <c t="s" r="A2" s="3">
        <v>30</v>
      </c>
    </row>
    <row r="3" spans="1:3">
      <c t="s" r="A3" s="4">
        <v>31</v>
      </c>
      <c t="n" r="B3" s="7">
        <v>117234</v>
      </c>
      <c t="n" r="C3" s="7">
        <v>13346</v>
      </c>
    </row>
    <row r="4" spans="1:3">
      <c t="s" r="A4" s="4">
        <v>32</v>
      </c>
      <c t="n" r="B4" s="6">
        <v>734235</v>
      </c>
      <c t="s" r="C4" s="4">
        <v>33</v>
      </c>
    </row>
    <row r="5" spans="1:3">
      <c t="s" r="A5" s="4">
        <v>34</v>
      </c>
      <c t="s" r="C5" s="4">
        <v>33</v>
      </c>
    </row>
    <row r="6" spans="1:3">
      <c t="s" r="A6" s="4">
        <v>35</v>
      </c>
      <c t="n" r="B6" s="6">
        <v>43481</v>
      </c>
      <c t="s" r="C6" s="4">
        <v>33</v>
      </c>
    </row>
    <row r="7" spans="1:3">
      <c t="s" r="A7" s="4">
        <v>36</v>
      </c>
      <c t="n" r="B7" s="6">
        <v>1153214</v>
      </c>
      <c t="n" r="C7" s="7">
        <v>13346</v>
      </c>
    </row>
    <row r="8" spans="1:3">
      <c t="s" r="A8" s="3">
        <v>37</v>
      </c>
    </row>
    <row r="9" spans="1:3">
      <c t="s" r="A9" s="4">
        <v>38</v>
      </c>
      <c t="n" r="B9" s="6">
        <v>2829</v>
      </c>
      <c t="s" r="C9" s="4">
        <v>33</v>
      </c>
    </row>
    <row r="10" spans="1:3">
      <c t="s" r="A10" s="4">
        <v>39</v>
      </c>
      <c t="n" r="B10" s="6">
        <v>74966</v>
      </c>
      <c t="s" r="C10" s="4">
        <v>33</v>
      </c>
    </row>
    <row r="11" spans="1:3">
      <c t="s" r="A11" s="4">
        <v>40</v>
      </c>
      <c t="n" r="B11" s="6">
        <v>100000</v>
      </c>
      <c t="s" r="C11" s="4">
        <v>33</v>
      </c>
    </row>
    <row r="12" spans="1:3">
      <c t="s" r="A12" s="4">
        <v>41</v>
      </c>
      <c t="n" r="B12" s="6">
        <v>177795</v>
      </c>
      <c t="s" r="C12" s="4">
        <v>33</v>
      </c>
    </row>
    <row r="13" spans="1:3">
      <c t="s" r="A13" s="4">
        <v>42</v>
      </c>
      <c t="n" r="B13" s="6">
        <v>1331009</v>
      </c>
      <c t="n" r="C13" s="7">
        <v>13346</v>
      </c>
    </row>
    <row r="14" spans="1:3">
      <c t="s" r="A14" s="3">
        <v>43</v>
      </c>
    </row>
    <row r="15" spans="1:3">
      <c t="s" r="A15" s="4">
        <v>44</v>
      </c>
      <c t="n" r="B15" s="6">
        <v>595621</v>
      </c>
      <c t="n" r="C15" s="7">
        <v>45606</v>
      </c>
    </row>
    <row r="16" spans="1:3">
      <c t="s" r="A16" s="4">
        <v>45</v>
      </c>
      <c t="n" r="B16" s="6">
        <v>100000</v>
      </c>
      <c t="s" r="C16" s="4">
        <v>33</v>
      </c>
    </row>
    <row r="17" spans="1:3">
      <c t="s" r="A17" s="4">
        <v>46</v>
      </c>
      <c t="n" r="B17" s="6">
        <v>484855</v>
      </c>
      <c t="s" r="C17" s="4">
        <v>33</v>
      </c>
    </row>
    <row r="18" spans="1:3">
      <c t="s" r="A18" s="4">
        <v>47</v>
      </c>
      <c t="n" r="B18" s="6">
        <v>133078</v>
      </c>
      <c t="s" r="C18" s="4">
        <v>33</v>
      </c>
    </row>
    <row r="19" spans="1:3">
      <c t="s" r="A19" s="4">
        <v>48</v>
      </c>
      <c t="n" r="B19" s="6">
        <v>52500</v>
      </c>
      <c t="s" r="C19" s="4">
        <v>33</v>
      </c>
    </row>
    <row r="20" spans="1:3">
      <c t="s" r="A20" s="4">
        <v>49</v>
      </c>
      <c t="n" r="B20" s="6">
        <v>525000</v>
      </c>
      <c t="n" r="C20" s="7">
        <v>5000</v>
      </c>
    </row>
    <row r="21" spans="1:3">
      <c t="s" r="A21" s="4">
        <v>50</v>
      </c>
      <c t="n" r="B21" s="6">
        <v>1891054</v>
      </c>
      <c t="n" r="C21" s="6">
        <v>50606</v>
      </c>
    </row>
    <row r="22" spans="1:3">
      <c t="s" r="A22" s="4">
        <v>51</v>
      </c>
      <c t="n" r="B22" s="7">
        <v>1891054</v>
      </c>
      <c t="n" r="C22" s="7">
        <v>50606</v>
      </c>
    </row>
    <row r="23" spans="1:3">
      <c t="s" r="A23" s="3">
        <v>52</v>
      </c>
    </row>
    <row r="24" spans="1:3">
      <c t="s" r="A24" s="4">
        <v>53</v>
      </c>
      <c t="s" r="B24" s="4">
        <v>33</v>
      </c>
      <c t="s" r="C24" s="4">
        <v>33</v>
      </c>
    </row>
    <row r="25" spans="1:3">
      <c t="s" r="A25" s="4">
        <v>54</v>
      </c>
      <c t="n" r="B25" s="7">
        <v>372312</v>
      </c>
      <c t="s" r="C25" s="4">
        <v>33</v>
      </c>
    </row>
    <row r="26" spans="1:3">
      <c t="s" r="A26" s="4">
        <v>55</v>
      </c>
      <c t="n" r="B26" s="6">
        <v>6819490</v>
      </c>
      <c t="s" r="C26" s="4">
        <v>33</v>
      </c>
    </row>
    <row r="27" spans="1:3">
      <c t="s" r="A27" s="4">
        <v>56</v>
      </c>
      <c t="n" r="B27" s="6">
        <v>-7751847</v>
      </c>
      <c t="n" r="C27" s="7">
        <v>-37260</v>
      </c>
    </row>
    <row r="28" spans="1:3">
      <c t="s" r="A28" s="4">
        <v>57</v>
      </c>
      <c t="n" r="B28" s="6">
        <v>-560045</v>
      </c>
      <c t="n" r="C28" s="6">
        <v>-37260</v>
      </c>
    </row>
    <row r="29" spans="1:3">
      <c t="s" r="A29" s="4">
        <v>58</v>
      </c>
      <c t="n" r="B29" s="7">
        <v>1331009</v>
      </c>
      <c t="n" r="C29" s="7">
        <v>133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t="s" r="A1" s="1">
        <v>197</v>
      </c>
      <c t="s" r="B1" s="2">
        <v>1</v>
      </c>
    </row>
    <row r="2" spans="1:2">
      <c t="s" r="B2" s="2">
        <v>2</v>
      </c>
    </row>
    <row r="3" spans="1:2">
      <c t="s" r="A3" s="3">
        <v>161</v>
      </c>
    </row>
    <row r="4" spans="1:2">
      <c t="s" r="A4" s="4">
        <v>198</v>
      </c>
      <c t="s" r="B4" s="4">
        <v>199</v>
      </c>
    </row>
    <row r="5" spans="1:2">
      <c t="s" r="A5" s="4">
        <v>200</v>
      </c>
      <c t="s" r="B5" s="4">
        <v>201</v>
      </c>
    </row>
    <row r="6" spans="1:2">
      <c t="s" r="A6" s="4">
        <v>202</v>
      </c>
      <c t="s" r="B6" s="4">
        <v>203</v>
      </c>
    </row>
    <row r="7" spans="1:2">
      <c t="s" r="A7" s="4">
        <v>204</v>
      </c>
      <c t="s" r="B7" s="4">
        <v>205</v>
      </c>
    </row>
    <row r="8" spans="1:2">
      <c t="s" r="A8" s="4">
        <v>206</v>
      </c>
      <c t="s" r="B8" s="4">
        <v>207</v>
      </c>
    </row>
    <row r="9" spans="1:2">
      <c t="s" r="A9" s="4">
        <v>208</v>
      </c>
      <c t="s" r="B9" s="4">
        <v>209</v>
      </c>
    </row>
    <row r="10" spans="1:2">
      <c t="s" r="A10" s="4">
        <v>210</v>
      </c>
      <c t="s" r="B10" s="4">
        <v>211</v>
      </c>
    </row>
    <row r="11" spans="1:2">
      <c t="s" r="A11" s="4">
        <v>212</v>
      </c>
      <c t="s" r="B11" s="4">
        <v>213</v>
      </c>
    </row>
    <row r="12" spans="1:2">
      <c t="s" r="A12" s="4">
        <v>214</v>
      </c>
      <c t="s" r="B12" s="4">
        <v>215</v>
      </c>
    </row>
    <row r="13" spans="1:2">
      <c t="s" r="A13" s="4">
        <v>216</v>
      </c>
      <c t="s" r="B13" s="4">
        <v>217</v>
      </c>
    </row>
    <row r="14" spans="1:2">
      <c t="s" r="A14" s="4">
        <v>218</v>
      </c>
      <c t="s" r="B14" s="4">
        <v>219</v>
      </c>
    </row>
    <row r="15" spans="1:2">
      <c t="s" r="A15" s="4">
        <v>220</v>
      </c>
      <c t="s" r="B15" s="4">
        <v>221</v>
      </c>
    </row>
    <row r="16" spans="1:2">
      <c t="s" r="A16" s="4">
        <v>222</v>
      </c>
      <c t="s" r="B16" s="4">
        <v>223</v>
      </c>
    </row>
    <row r="17" spans="1:2">
      <c t="s" r="A17" s="4">
        <v>224</v>
      </c>
      <c t="s" r="B17" s="4">
        <v>225</v>
      </c>
    </row>
    <row r="18" spans="1:2">
      <c t="s" r="A18" s="4">
        <v>34</v>
      </c>
      <c t="s" r="B18" s="4">
        <v>226</v>
      </c>
    </row>
    <row r="19" spans="1:2">
      <c t="s" r="A19" s="4">
        <v>227</v>
      </c>
      <c t="s" r="B19" s="4">
        <v>228</v>
      </c>
    </row>
    <row r="20" spans="1:2">
      <c t="s" r="A20" s="4">
        <v>229</v>
      </c>
      <c t="s" r="B20" s="4">
        <v>230</v>
      </c>
    </row>
    <row r="21" spans="1:2">
      <c t="s" r="A21" s="4">
        <v>231</v>
      </c>
      <c t="s" r="B21" s="4">
        <v>232</v>
      </c>
    </row>
    <row r="22" spans="1:2">
      <c t="s" r="A22" s="4">
        <v>233</v>
      </c>
      <c t="s" r="B22"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5</v>
      </c>
      <c t="s" r="B1" s="2">
        <v>1</v>
      </c>
    </row>
    <row r="2" spans="1:2">
      <c t="s" r="B2" s="2">
        <v>2</v>
      </c>
    </row>
    <row r="3" spans="1:2">
      <c t="s" r="A3" s="3">
        <v>161</v>
      </c>
    </row>
    <row r="4" spans="1:2">
      <c t="s" r="A4" s="4">
        <v>236</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t="s" r="A1" s="1">
        <v>238</v>
      </c>
      <c t="s" r="B1" s="2">
        <v>1</v>
      </c>
    </row>
    <row r="2" spans="1:2">
      <c t="s" r="B2" s="2">
        <v>2</v>
      </c>
    </row>
    <row r="3" spans="1:2">
      <c t="s" r="A3" s="3">
        <v>170</v>
      </c>
    </row>
    <row r="4" spans="1:2">
      <c t="s" r="A4" s="4">
        <v>239</v>
      </c>
      <c t="s" r="B4" s="4">
        <v>240</v>
      </c>
    </row>
    <row r="5" spans="1:2">
      <c t="s" r="A5" s="4">
        <v>241</v>
      </c>
      <c t="s" r="B5" s="4">
        <v>242</v>
      </c>
    </row>
    <row r="6" spans="1:2">
      <c t="s" r="A6" s="4">
        <v>243</v>
      </c>
      <c t="s" r="B6" s="4">
        <v>244</v>
      </c>
    </row>
    <row r="7" spans="1:2">
      <c t="s" r="A7" s="4">
        <v>245</v>
      </c>
      <c t="s" r="B7"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7</v>
      </c>
      <c t="s" r="B1" s="2">
        <v>1</v>
      </c>
    </row>
    <row r="2" spans="1:2">
      <c t="s" r="B2" s="2">
        <v>2</v>
      </c>
    </row>
    <row r="3" spans="1:2">
      <c t="s" r="A3" s="3">
        <v>248</v>
      </c>
    </row>
    <row r="4" spans="1:2">
      <c t="s" r="A4" s="4">
        <v>249</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182</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6</v>
      </c>
      <c t="s" r="B1" s="2">
        <v>1</v>
      </c>
    </row>
    <row r="2" spans="1:2">
      <c t="s" r="B2" s="2">
        <v>2</v>
      </c>
    </row>
    <row r="3" spans="1:2">
      <c t="s" r="A3" s="3">
        <v>185</v>
      </c>
    </row>
    <row r="4" spans="1:2">
      <c t="s" r="A4" s="4">
        <v>257</v>
      </c>
      <c t="s" r="B4"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192</v>
      </c>
    </row>
    <row r="4" spans="1:2">
      <c t="s" r="A4" s="4">
        <v>260</v>
      </c>
      <c t="s" r="B4"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59"/>
    <col customWidth="1" max="2" min="2" width="20"/>
    <col customWidth="1" max="3" min="3" width="20"/>
    <col customWidth="1" max="4" min="4" width="20"/>
    <col customWidth="1" max="5" min="5" width="17"/>
    <col customWidth="1" max="6" min="6" width="17"/>
    <col customWidth="1" max="7" min="7" width="21"/>
    <col customWidth="1" max="8" min="8" width="17"/>
    <col customWidth="1" max="9" min="9" width="21"/>
    <col customWidth="1" max="10" min="10" width="17"/>
    <col customWidth="1" max="11" min="11" width="14"/>
  </cols>
  <sheetData>
    <row r="1" spans="1:11">
      <c t="s" r="A1" s="1">
        <v>262</v>
      </c>
      <c t="s" r="B1" s="2">
        <v>263</v>
      </c>
      <c t="s" r="C1" s="2">
        <v>264</v>
      </c>
      <c t="s" r="D1" s="2">
        <v>265</v>
      </c>
      <c t="s" r="E1" s="2">
        <v>28</v>
      </c>
      <c t="s" r="F1" s="2">
        <v>75</v>
      </c>
      <c t="s" r="G1" s="2">
        <v>266</v>
      </c>
      <c t="s" r="H1" s="2">
        <v>28</v>
      </c>
      <c t="s" r="I1" s="2">
        <v>267</v>
      </c>
      <c t="s" r="J1" s="2">
        <v>75</v>
      </c>
      <c t="s" r="K1" s="2">
        <v>268</v>
      </c>
    </row>
    <row r="2" spans="1:11">
      <c t="s" r="A2" s="3">
        <v>269</v>
      </c>
    </row>
    <row r="3" spans="1:11">
      <c t="s" r="A3" s="4">
        <v>270</v>
      </c>
      <c t="n" r="E3" s="7">
        <v>64218</v>
      </c>
      <c t="s" r="F3" s="4">
        <v>33</v>
      </c>
      <c t="n" r="G3" s="8">
        <v>70218</v>
      </c>
      <c t="s" r="I3" s="4">
        <v>33</v>
      </c>
    </row>
    <row r="4" spans="1:11">
      <c t="s" r="A4" s="4">
        <v>271</v>
      </c>
      <c t="n" r="H4" s="7">
        <v>-7714587</v>
      </c>
      <c t="n" r="J4" s="7">
        <v>-1038807</v>
      </c>
    </row>
    <row r="5" spans="1:11">
      <c t="s" r="A5" s="4">
        <v>272</v>
      </c>
      <c t="n" r="H5" s="6">
        <v>770250</v>
      </c>
    </row>
    <row r="6" spans="1:11">
      <c t="s" r="A6" s="4">
        <v>273</v>
      </c>
      <c t="n" r="H6" s="6">
        <v>525000</v>
      </c>
      <c t="s" r="J6" s="4">
        <v>33</v>
      </c>
    </row>
    <row r="7" spans="1:11">
      <c t="s" r="A7" s="4">
        <v>274</v>
      </c>
      <c t="n" r="H7" s="7">
        <v>1047270</v>
      </c>
    </row>
    <row r="8" spans="1:11">
      <c t="s" r="A8" s="4">
        <v>275</v>
      </c>
    </row>
    <row r="9" spans="1:11">
      <c t="s" r="A9" s="3">
        <v>269</v>
      </c>
    </row>
    <row r="10" spans="1:11">
      <c t="s" r="A10" s="4">
        <v>276</v>
      </c>
      <c t="n" r="B10" s="6">
        <v>150000000</v>
      </c>
    </row>
    <row r="11" spans="1:11">
      <c t="s" r="A11" s="4">
        <v>277</v>
      </c>
    </row>
    <row r="12" spans="1:11">
      <c t="s" r="A12" s="3">
        <v>269</v>
      </c>
    </row>
    <row r="13" spans="1:11">
      <c t="s" r="A13" s="4">
        <v>278</v>
      </c>
      <c t="s" r="K13" s="4">
        <v>279</v>
      </c>
    </row>
    <row r="14" spans="1:11">
      <c t="s" r="A14" s="4">
        <v>280</v>
      </c>
    </row>
    <row r="15" spans="1:11">
      <c t="s" r="A15" s="3">
        <v>269</v>
      </c>
    </row>
    <row r="16" spans="1:11">
      <c t="s" r="A16" s="4">
        <v>278</v>
      </c>
      <c t="s" r="C16" s="4">
        <v>279</v>
      </c>
    </row>
    <row r="17" spans="1:11">
      <c t="s" r="A17" s="4">
        <v>276</v>
      </c>
      <c t="n" r="C17" s="6">
        <v>1000000</v>
      </c>
    </row>
    <row r="18" spans="1:11">
      <c t="s" r="A18" s="4">
        <v>281</v>
      </c>
      <c t="s" r="C18" s="4">
        <v>282</v>
      </c>
    </row>
    <row r="19" spans="1:11">
      <c t="s" r="A19" s="4">
        <v>283</v>
      </c>
    </row>
    <row r="20" spans="1:11">
      <c t="s" r="A20" s="3">
        <v>269</v>
      </c>
    </row>
    <row r="21" spans="1:11">
      <c t="s" r="A21" s="4">
        <v>278</v>
      </c>
      <c t="s" r="D21" s="4">
        <v>279</v>
      </c>
    </row>
    <row r="22" spans="1:11">
      <c t="s" r="A22" s="4">
        <v>276</v>
      </c>
      <c t="n" r="D22" s="6">
        <v>10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84</v>
      </c>
      <c t="s" r="B1" s="2">
        <v>285</v>
      </c>
      <c t="s" r="C1" s="2">
        <v>1</v>
      </c>
    </row>
    <row r="2" spans="1:3">
      <c t="s" r="B2" s="2">
        <v>286</v>
      </c>
      <c t="s" r="C2" s="2">
        <v>2</v>
      </c>
    </row>
    <row r="3" spans="1:3">
      <c t="s" r="A3" s="4">
        <v>287</v>
      </c>
    </row>
    <row r="4" spans="1:3">
      <c t="s" r="A4" s="3">
        <v>288</v>
      </c>
    </row>
    <row r="5" spans="1:3">
      <c t="s" r="A5" s="4">
        <v>289</v>
      </c>
      <c t="s" r="B5" s="4">
        <v>290</v>
      </c>
      <c t="s" r="C5" s="4">
        <v>291</v>
      </c>
    </row>
    <row r="6" spans="1:3">
      <c t="s" r="A6" s="4">
        <v>292</v>
      </c>
      <c t="s" r="B6" s="4">
        <v>293</v>
      </c>
      <c t="s" r="C6" s="4">
        <v>294</v>
      </c>
    </row>
    <row r="7" spans="1:3">
      <c t="s" r="A7" s="4">
        <v>295</v>
      </c>
    </row>
    <row r="8" spans="1:3">
      <c t="s" r="A8" s="3">
        <v>288</v>
      </c>
    </row>
    <row r="9" spans="1:3">
      <c t="s" r="A9" s="4">
        <v>289</v>
      </c>
      <c t="s" r="B9" s="4">
        <v>296</v>
      </c>
      <c t="s" r="C9" s="4">
        <v>291</v>
      </c>
    </row>
    <row r="10" spans="1:3">
      <c t="s" r="A10" s="4">
        <v>292</v>
      </c>
      <c t="s" r="B10" s="4">
        <v>297</v>
      </c>
      <c t="s" r="C10" s="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3"/>
    <col customWidth="1" max="2" min="2" width="20"/>
    <col customWidth="1" max="3" min="3" width="21"/>
    <col customWidth="1" max="4" min="4" width="17"/>
    <col customWidth="1" max="5" min="5" width="17"/>
    <col customWidth="1" max="6" min="6" width="17"/>
  </cols>
  <sheetData>
    <row r="1" spans="1:6">
      <c t="s" r="A1" s="1">
        <v>298</v>
      </c>
      <c t="s" r="B1" s="2">
        <v>263</v>
      </c>
      <c t="s" r="C1" s="2">
        <v>266</v>
      </c>
      <c t="s" r="D1" s="2">
        <v>28</v>
      </c>
      <c t="s" r="E1" s="2">
        <v>299</v>
      </c>
      <c t="s" r="F1" s="2">
        <v>29</v>
      </c>
    </row>
    <row r="2" spans="1:6">
      <c t="s" r="A2" s="4">
        <v>34</v>
      </c>
      <c t="n" r="C2" s="8">
        <v>258264</v>
      </c>
      <c t="s" r="F2" s="4">
        <v>33</v>
      </c>
    </row>
    <row r="3" spans="1:6">
      <c t="s" r="A3" s="4">
        <v>300</v>
      </c>
      <c t="n" r="D3" s="7">
        <v>267083</v>
      </c>
      <c t="n" r="E3" s="7">
        <v>437750</v>
      </c>
    </row>
    <row r="4" spans="1:6">
      <c t="s" r="A4" s="4">
        <v>301</v>
      </c>
    </row>
    <row r="5" spans="1:6">
      <c t="s" r="A5" s="4">
        <v>302</v>
      </c>
      <c t="s" r="B5" s="4">
        <v>303</v>
      </c>
    </row>
    <row r="6" spans="1:6">
      <c t="s" r="A6" s="4">
        <v>304</v>
      </c>
      <c t="n" r="B6" s="6">
        <v>150000000</v>
      </c>
    </row>
    <row r="7" spans="1:6">
      <c t="s" r="A7" s="4">
        <v>305</v>
      </c>
    </row>
    <row r="8" spans="1:6">
      <c t="s" r="A8" s="4">
        <v>306</v>
      </c>
      <c t="s" r="B8" s="4">
        <v>3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9</v>
      </c>
      <c t="s" r="B1" s="2">
        <v>2</v>
      </c>
      <c t="s" r="C1" s="2">
        <v>60</v>
      </c>
    </row>
    <row r="2" spans="1:3">
      <c t="s" r="A2" s="3">
        <v>61</v>
      </c>
    </row>
    <row r="3" spans="1:3">
      <c t="s" r="A3" s="4">
        <v>62</v>
      </c>
      <c t="n" r="B3" s="8">
        <v>25144</v>
      </c>
    </row>
    <row r="4" spans="1:3">
      <c t="s" r="A4" s="4">
        <v>63</v>
      </c>
      <c t="n" r="B4" s="9">
        <v>0.001</v>
      </c>
      <c t="n" r="C4" s="9">
        <v>0.001</v>
      </c>
    </row>
    <row r="5" spans="1:3">
      <c t="s" r="A5" s="4">
        <v>64</v>
      </c>
      <c t="n" r="B5" s="6">
        <v>10000000</v>
      </c>
      <c t="n" r="C5" s="6">
        <v>10000000</v>
      </c>
    </row>
    <row r="6" spans="1:3">
      <c t="s" r="A6" s="4">
        <v>65</v>
      </c>
      <c t="n" r="B6" s="6">
        <v>0</v>
      </c>
      <c t="n" r="C6" s="6">
        <v>0</v>
      </c>
    </row>
    <row r="7" spans="1:3">
      <c t="s" r="A7" s="4">
        <v>66</v>
      </c>
      <c t="n" r="B7" s="6">
        <v>0</v>
      </c>
      <c t="n" r="C7" s="6">
        <v>0</v>
      </c>
    </row>
    <row r="8" spans="1:3">
      <c t="s" r="A8" s="4">
        <v>67</v>
      </c>
      <c t="n" r="B8" s="9">
        <v>0.001</v>
      </c>
      <c t="n" r="C8" s="9">
        <v>0.001</v>
      </c>
    </row>
    <row r="9" spans="1:3">
      <c t="s" r="A9" s="4">
        <v>68</v>
      </c>
      <c t="n" r="B9" s="6">
        <v>500000000</v>
      </c>
      <c t="n" r="C9" s="6">
        <v>0</v>
      </c>
    </row>
    <row r="10" spans="1:3">
      <c t="s" r="A10" s="4">
        <v>69</v>
      </c>
      <c t="n" r="B10" s="6">
        <v>372311277</v>
      </c>
    </row>
    <row r="11" spans="1:3">
      <c t="s" r="A11" s="4">
        <v>70</v>
      </c>
      <c t="n" r="B11" s="6">
        <v>3723112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0"/>
  </cols>
  <sheetData>
    <row r="1" spans="1:2">
      <c t="s" r="A1" s="1">
        <v>308</v>
      </c>
      <c t="s" r="B1" s="2">
        <v>263</v>
      </c>
    </row>
    <row r="2" spans="1:2">
      <c t="s" r="A2" s="4">
        <v>302</v>
      </c>
      <c t="s" r="B2" s="4">
        <v>303</v>
      </c>
    </row>
    <row r="3" spans="1:2">
      <c t="s" r="A3" s="4">
        <v>304</v>
      </c>
      <c t="n" r="B3" s="6">
        <v>15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187"/>
  <sheetViews>
    <sheetView workbookViewId="0">
      <selection activeCell="A1" sqref="A1"/>
    </sheetView>
  </sheetViews>
  <sheetFormatPr baseColWidth="10" defaultRowHeight="15"/>
  <cols>
    <col customWidth="1" max="1" min="1" width="65"/>
    <col customWidth="1" max="2" min="2" width="24"/>
    <col customWidth="1" max="3" min="3" width="24"/>
    <col customWidth="1" max="4" min="4" width="24"/>
    <col customWidth="1" max="5" min="5" width="37"/>
    <col customWidth="1" max="6" min="6" width="80"/>
    <col customWidth="1" max="7" min="7" width="20"/>
    <col customWidth="1" max="8" min="8" width="23"/>
    <col customWidth="1" max="9" min="9" width="17"/>
  </cols>
  <sheetData>
    <row r="1" spans="1:9">
      <c t="s" r="A1" s="1">
        <v>309</v>
      </c>
      <c t="s" r="B1" s="2">
        <v>285</v>
      </c>
      <c t="s" r="E1" s="2">
        <v>1</v>
      </c>
      <c t="s" r="G1" s="2">
        <v>310</v>
      </c>
    </row>
    <row r="2" spans="1:9">
      <c t="s" r="B2" s="2">
        <v>311</v>
      </c>
      <c t="s" r="C2" s="2">
        <v>312</v>
      </c>
      <c t="s" r="D2" s="2">
        <v>313</v>
      </c>
      <c t="s" r="E2" s="2">
        <v>76</v>
      </c>
      <c t="s" r="F2" s="2">
        <v>74</v>
      </c>
      <c t="s" r="G2" s="2">
        <v>314</v>
      </c>
      <c t="s" r="H2" s="2">
        <v>74</v>
      </c>
      <c t="s" r="I2" s="2">
        <v>29</v>
      </c>
    </row>
    <row r="3" spans="1:9">
      <c t="s" r="A3" s="3">
        <v>315</v>
      </c>
    </row>
    <row r="4" spans="1:9">
      <c t="s" r="A4" s="4">
        <v>47</v>
      </c>
      <c t="n" r="H4" s="7">
        <v>595621</v>
      </c>
      <c t="n" r="I4" s="7">
        <v>45606</v>
      </c>
    </row>
    <row r="5" spans="1:9">
      <c t="s" r="A5" s="4">
        <v>316</v>
      </c>
      <c t="n" r="F5" s="7">
        <v>770250</v>
      </c>
    </row>
    <row r="6" spans="1:9">
      <c t="s" r="A6" s="4">
        <v>317</v>
      </c>
      <c t="n" r="E6" s="8">
        <v>25144</v>
      </c>
    </row>
    <row r="7" spans="1:9">
      <c t="s" r="A7" s="4">
        <v>318</v>
      </c>
    </row>
    <row r="8" spans="1:9">
      <c t="s" r="A8" s="3">
        <v>315</v>
      </c>
    </row>
    <row r="9" spans="1:9">
      <c t="s" r="A9" s="4">
        <v>319</v>
      </c>
      <c t="n" r="F9" s="6">
        <v>7541511</v>
      </c>
    </row>
    <row r="10" spans="1:9">
      <c t="s" r="A10" s="4">
        <v>320</v>
      </c>
      <c t="s" r="F10" s="4">
        <v>321</v>
      </c>
    </row>
    <row r="11" spans="1:9">
      <c t="s" r="A11" s="4">
        <v>322</v>
      </c>
      <c t="n" r="F11" s="6">
        <v>8000000</v>
      </c>
    </row>
    <row r="12" spans="1:9">
      <c t="s" r="A12" s="4">
        <v>323</v>
      </c>
      <c t="n" r="F12" s="6">
        <v>4000000</v>
      </c>
    </row>
    <row r="13" spans="1:9">
      <c t="s" r="A13" s="4">
        <v>324</v>
      </c>
      <c t="n" r="E13" s="6">
        <v>8000000</v>
      </c>
      <c t="n" r="H13" s="6">
        <v>8000000</v>
      </c>
    </row>
    <row r="14" spans="1:9">
      <c t="s" r="A14" s="4">
        <v>325</v>
      </c>
      <c t="s" r="B14" s="4">
        <v>326</v>
      </c>
      <c t="s" r="C14" s="4">
        <v>327</v>
      </c>
      <c t="s" r="D14" s="4">
        <v>328</v>
      </c>
    </row>
    <row r="15" spans="1:9">
      <c t="s" r="A15" s="4">
        <v>329</v>
      </c>
      <c t="n" r="F15" s="7">
        <v>500000</v>
      </c>
    </row>
    <row r="16" spans="1:9">
      <c t="s" r="A16" s="4">
        <v>330</v>
      </c>
      <c t="s" r="F16" s="4">
        <v>331</v>
      </c>
    </row>
    <row r="17" spans="1:9">
      <c t="s" r="A17" s="4">
        <v>332</v>
      </c>
    </row>
    <row r="18" spans="1:9">
      <c t="s" r="A18" s="3">
        <v>315</v>
      </c>
    </row>
    <row r="19" spans="1:9">
      <c t="s" r="A19" s="4">
        <v>333</v>
      </c>
      <c t="n" r="G19" s="6">
        <v>666667</v>
      </c>
    </row>
    <row r="20" spans="1:9">
      <c t="s" r="A20" s="4">
        <v>334</v>
      </c>
    </row>
    <row r="21" spans="1:9">
      <c t="s" r="A21" s="3">
        <v>315</v>
      </c>
    </row>
    <row r="22" spans="1:9">
      <c t="s" r="A22" s="4">
        <v>110</v>
      </c>
      <c t="n" r="F22" s="7">
        <v>14855</v>
      </c>
    </row>
    <row r="23" spans="1:9">
      <c t="s" r="A23" s="4">
        <v>335</v>
      </c>
      <c t="n" r="F23" s="7">
        <v>32477</v>
      </c>
    </row>
    <row r="24" spans="1:9">
      <c t="s" r="A24" s="4">
        <v>336</v>
      </c>
      <c t="s" r="F24" s="4">
        <v>337</v>
      </c>
    </row>
    <row r="25" spans="1:9">
      <c t="s" r="A25" s="4">
        <v>47</v>
      </c>
      <c t="n" r="H25" s="7">
        <v>24773</v>
      </c>
    </row>
    <row r="26" spans="1:9">
      <c t="s" r="A26" s="4">
        <v>338</v>
      </c>
      <c t="n" r="H26" s="6">
        <v>25144</v>
      </c>
    </row>
    <row r="27" spans="1:9">
      <c t="s" r="A27" s="4">
        <v>339</v>
      </c>
    </row>
    <row r="28" spans="1:9">
      <c t="s" r="A28" s="3">
        <v>315</v>
      </c>
    </row>
    <row r="29" spans="1:9">
      <c t="s" r="A29" s="4">
        <v>340</v>
      </c>
      <c t="n" r="H29" s="6">
        <v>250000</v>
      </c>
    </row>
    <row r="30" spans="1:9">
      <c t="s" r="A30" s="4">
        <v>316</v>
      </c>
      <c t="n" r="F30" s="7">
        <v>225000</v>
      </c>
    </row>
    <row r="31" spans="1:9">
      <c t="s" r="A31" s="4">
        <v>338</v>
      </c>
      <c t="n" r="H31" s="6">
        <v>25000</v>
      </c>
    </row>
    <row r="32" spans="1:9">
      <c t="s" r="A32" s="4">
        <v>341</v>
      </c>
      <c t="s" r="F32" s="4">
        <v>342</v>
      </c>
    </row>
    <row r="33" spans="1:9">
      <c t="s" r="A33" s="4">
        <v>343</v>
      </c>
      <c t="s" r="F33" s="4">
        <v>344</v>
      </c>
    </row>
    <row r="34" spans="1:9">
      <c t="s" r="A34" s="4">
        <v>345</v>
      </c>
      <c t="n" r="F34" s="7">
        <v>-3333</v>
      </c>
    </row>
    <row r="35" spans="1:9">
      <c t="s" r="A35" s="4">
        <v>346</v>
      </c>
    </row>
    <row r="36" spans="1:9">
      <c t="s" r="A36" s="3">
        <v>315</v>
      </c>
    </row>
    <row r="37" spans="1:9">
      <c t="s" r="A37" s="4">
        <v>340</v>
      </c>
      <c t="n" r="H37" s="6">
        <v>552500</v>
      </c>
    </row>
    <row r="38" spans="1:9">
      <c t="s" r="A38" s="4">
        <v>316</v>
      </c>
      <c t="n" r="F38" s="7">
        <v>250000</v>
      </c>
    </row>
    <row r="39" spans="1:9">
      <c t="s" r="A39" s="4">
        <v>338</v>
      </c>
      <c t="n" r="H39" s="6">
        <v>50000</v>
      </c>
    </row>
    <row r="40" spans="1:9">
      <c t="s" r="A40" s="4">
        <v>341</v>
      </c>
      <c t="s" r="F40" s="4">
        <v>347</v>
      </c>
    </row>
    <row r="41" spans="1:9">
      <c t="s" r="A41" s="4">
        <v>343</v>
      </c>
      <c t="s" r="F41" s="4">
        <v>348</v>
      </c>
    </row>
    <row r="42" spans="1:9">
      <c t="s" r="A42" s="4">
        <v>323</v>
      </c>
      <c t="n" r="F42" s="6">
        <v>690625</v>
      </c>
    </row>
    <row r="43" spans="1:9">
      <c t="s" r="A43" s="4">
        <v>349</v>
      </c>
      <c t="s" r="E43" s="4">
        <v>350</v>
      </c>
    </row>
    <row r="44" spans="1:9">
      <c t="s" r="A44" s="4">
        <v>351</v>
      </c>
      <c t="s" r="F44" s="4">
        <v>352</v>
      </c>
    </row>
    <row r="45" spans="1:9">
      <c t="s" r="A45" s="4">
        <v>353</v>
      </c>
    </row>
    <row r="46" spans="1:9">
      <c t="s" r="A46" s="3">
        <v>315</v>
      </c>
    </row>
    <row r="47" spans="1:9">
      <c t="s" r="A47" s="4">
        <v>340</v>
      </c>
      <c t="n" r="H47" s="6">
        <v>250000</v>
      </c>
    </row>
    <row r="48" spans="1:9">
      <c t="s" r="A48" s="4">
        <v>316</v>
      </c>
      <c t="n" r="F48" s="7">
        <v>25000</v>
      </c>
    </row>
    <row r="49" spans="1:9">
      <c t="s" r="A49" s="4">
        <v>338</v>
      </c>
      <c t="n" r="H49" s="7">
        <v>2500</v>
      </c>
    </row>
    <row r="50" spans="1:9">
      <c t="s" r="A50" s="4">
        <v>354</v>
      </c>
      <c t="s" r="E50" s="4">
        <v>331</v>
      </c>
      <c t="s" r="H50" s="4">
        <v>331</v>
      </c>
    </row>
    <row r="51" spans="1:9">
      <c t="s" r="A51" s="4">
        <v>355</v>
      </c>
      <c t="n" r="F51" s="6">
        <v>27778</v>
      </c>
    </row>
    <row r="52" spans="1:9">
      <c t="s" r="A52" s="4">
        <v>356</v>
      </c>
    </row>
    <row r="53" spans="1:9">
      <c t="s" r="A53" s="3">
        <v>315</v>
      </c>
    </row>
    <row r="54" spans="1:9">
      <c t="s" r="A54" s="4">
        <v>340</v>
      </c>
      <c t="n" r="H54" s="7">
        <v>110000</v>
      </c>
    </row>
    <row r="55" spans="1:9">
      <c t="s" r="A55" s="4">
        <v>316</v>
      </c>
      <c t="n" r="F55" s="7">
        <v>100000</v>
      </c>
    </row>
    <row r="56" spans="1:9">
      <c t="s" r="A56" s="4">
        <v>338</v>
      </c>
      <c t="n" r="H56" s="7">
        <v>10000</v>
      </c>
    </row>
    <row r="57" spans="1:9">
      <c t="s" r="A57" s="4">
        <v>354</v>
      </c>
      <c t="s" r="E57" s="4">
        <v>357</v>
      </c>
      <c t="s" r="H57" s="4">
        <v>357</v>
      </c>
    </row>
    <row r="58" spans="1:9">
      <c t="s" r="A58" s="4">
        <v>341</v>
      </c>
      <c t="s" r="F58" s="4">
        <v>358</v>
      </c>
    </row>
    <row r="59" spans="1:9">
      <c t="s" r="A59" s="4">
        <v>343</v>
      </c>
      <c t="s" r="F59" s="4">
        <v>359</v>
      </c>
    </row>
    <row r="60" spans="1:9">
      <c t="s" r="A60" s="4">
        <v>360</v>
      </c>
      <c t="n" r="F60" s="6">
        <v>3625000</v>
      </c>
    </row>
    <row r="61" spans="1:9">
      <c t="s" r="A61" s="4">
        <v>361</v>
      </c>
      <c t="n" r="F61" s="7">
        <v>293625</v>
      </c>
    </row>
    <row r="62" spans="1:9">
      <c t="s" r="A62" s="4">
        <v>362</v>
      </c>
      <c t="s" r="E62" s="4">
        <v>363</v>
      </c>
    </row>
    <row r="63" spans="1:9">
      <c t="s" r="A63" s="4">
        <v>364</v>
      </c>
      <c t="n" r="F63" s="6">
        <v>110000</v>
      </c>
    </row>
    <row r="64" spans="1:9">
      <c t="s" r="A64" s="4">
        <v>365</v>
      </c>
      <c t="n" r="F64" s="6">
        <v>2857</v>
      </c>
    </row>
    <row r="65" spans="1:9">
      <c t="s" r="A65" s="4">
        <v>366</v>
      </c>
      <c t="n" r="F65" s="6">
        <v>6016</v>
      </c>
    </row>
    <row r="66" spans="1:9">
      <c t="s" r="A66" s="4">
        <v>367</v>
      </c>
      <c t="n" r="F66" s="6">
        <v>174752</v>
      </c>
    </row>
    <row r="67" spans="1:9">
      <c t="s" r="A67" s="4">
        <v>368</v>
      </c>
    </row>
    <row r="68" spans="1:9">
      <c t="s" r="A68" s="3">
        <v>315</v>
      </c>
    </row>
    <row r="69" spans="1:9">
      <c t="s" r="A69" s="4">
        <v>340</v>
      </c>
      <c t="n" r="H69" s="7">
        <v>31500</v>
      </c>
    </row>
    <row r="70" spans="1:9">
      <c t="s" r="A70" s="4">
        <v>47</v>
      </c>
      <c t="n" r="H70" s="7">
        <v>771</v>
      </c>
    </row>
    <row r="71" spans="1:9">
      <c t="s" r="A71" s="4">
        <v>316</v>
      </c>
      <c t="n" r="F71" s="7">
        <v>30000</v>
      </c>
    </row>
    <row r="72" spans="1:9">
      <c t="s" r="A72" s="4">
        <v>354</v>
      </c>
      <c t="s" r="E72" s="4">
        <v>357</v>
      </c>
      <c t="s" r="H72" s="4">
        <v>357</v>
      </c>
    </row>
    <row r="73" spans="1:9">
      <c t="s" r="A73" s="4">
        <v>341</v>
      </c>
      <c t="s" r="F73" s="4">
        <v>369</v>
      </c>
    </row>
    <row r="74" spans="1:9">
      <c t="s" r="A74" s="4">
        <v>343</v>
      </c>
      <c t="s" r="F74" s="4">
        <v>370</v>
      </c>
    </row>
    <row r="75" spans="1:9">
      <c t="s" r="A75" s="4">
        <v>355</v>
      </c>
      <c t="n" r="F75" s="7">
        <v>34000</v>
      </c>
    </row>
    <row r="76" spans="1:9">
      <c t="s" r="A76" s="4">
        <v>371</v>
      </c>
      <c t="n" r="F76" s="6">
        <v>1500</v>
      </c>
    </row>
    <row r="77" spans="1:9">
      <c t="s" r="A77" s="4">
        <v>372</v>
      </c>
      <c t="n" r="F77" s="6">
        <v>14500</v>
      </c>
    </row>
    <row r="78" spans="1:9">
      <c t="s" r="A78" s="4">
        <v>373</v>
      </c>
      <c t="n" r="F78" s="7">
        <v>620</v>
      </c>
    </row>
    <row r="79" spans="1:9">
      <c t="s" r="A79" s="4">
        <v>360</v>
      </c>
      <c t="n" r="F79" s="6">
        <v>2886503</v>
      </c>
    </row>
    <row r="80" spans="1:9">
      <c t="s" r="A80" s="4">
        <v>374</v>
      </c>
      <c t="n" r="H80" s="7">
        <v>17000</v>
      </c>
    </row>
    <row r="81" spans="1:9">
      <c t="s" r="A81" s="4">
        <v>367</v>
      </c>
      <c t="n" r="F81" s="7">
        <v>16221</v>
      </c>
    </row>
    <row r="82" spans="1:9">
      <c t="s" r="A82" s="4">
        <v>375</v>
      </c>
      <c t="n" r="E82" s="6">
        <v>4816000</v>
      </c>
      <c t="n" r="H82" s="6">
        <v>4816000</v>
      </c>
    </row>
    <row r="83" spans="1:9">
      <c t="s" r="A83" s="4">
        <v>376</v>
      </c>
    </row>
    <row r="84" spans="1:9">
      <c t="s" r="A84" s="3">
        <v>315</v>
      </c>
    </row>
    <row r="85" spans="1:9">
      <c t="s" r="A85" s="4">
        <v>340</v>
      </c>
      <c t="n" r="H85" s="7">
        <v>52500</v>
      </c>
    </row>
    <row r="86" spans="1:9">
      <c t="s" r="A86" s="4">
        <v>316</v>
      </c>
      <c t="n" r="F86" s="7">
        <v>50000</v>
      </c>
    </row>
    <row r="87" spans="1:9">
      <c t="s" r="A87" s="4">
        <v>354</v>
      </c>
      <c t="s" r="E87" s="4">
        <v>357</v>
      </c>
      <c t="s" r="H87" s="4">
        <v>357</v>
      </c>
    </row>
    <row r="88" spans="1:9">
      <c t="s" r="A88" s="4">
        <v>341</v>
      </c>
      <c t="s" r="F88" s="4">
        <v>377</v>
      </c>
    </row>
    <row r="89" spans="1:9">
      <c t="s" r="A89" s="4">
        <v>343</v>
      </c>
      <c t="s" r="F89" s="4">
        <v>378</v>
      </c>
    </row>
    <row r="90" spans="1:9">
      <c t="s" r="A90" s="4">
        <v>371</v>
      </c>
      <c t="n" r="F90" s="7">
        <v>2500</v>
      </c>
    </row>
    <row r="91" spans="1:9">
      <c t="s" r="A91" s="4">
        <v>372</v>
      </c>
      <c t="n" r="F91" s="6">
        <v>15000</v>
      </c>
    </row>
    <row r="92" spans="1:9">
      <c t="s" r="A92" s="4">
        <v>373</v>
      </c>
      <c t="n" r="F92" s="7">
        <v>640</v>
      </c>
    </row>
    <row r="93" spans="1:9">
      <c t="s" r="A93" s="4">
        <v>360</v>
      </c>
      <c t="n" r="F93" s="6">
        <v>4062781</v>
      </c>
    </row>
    <row r="94" spans="1:9">
      <c t="s" r="A94" s="4">
        <v>375</v>
      </c>
      <c t="n" r="E94" s="6">
        <v>8211000</v>
      </c>
      <c t="n" r="H94" s="6">
        <v>8211000</v>
      </c>
    </row>
    <row r="95" spans="1:9">
      <c t="s" r="A95" s="4">
        <v>379</v>
      </c>
    </row>
    <row r="96" spans="1:9">
      <c t="s" r="A96" s="3">
        <v>315</v>
      </c>
    </row>
    <row r="97" spans="1:9">
      <c t="s" r="A97" s="4">
        <v>340</v>
      </c>
      <c t="n" r="H97" s="7">
        <v>37500</v>
      </c>
    </row>
    <row r="98" spans="1:9">
      <c t="s" r="A98" s="4">
        <v>47</v>
      </c>
      <c t="n" r="H98" s="6">
        <v>1651</v>
      </c>
    </row>
    <row r="99" spans="1:9">
      <c t="s" r="A99" s="4">
        <v>355</v>
      </c>
      <c t="n" r="F99" s="7">
        <v>65000</v>
      </c>
    </row>
    <row r="100" spans="1:9">
      <c t="s" r="A100" s="4">
        <v>372</v>
      </c>
      <c t="n" r="F100" s="6">
        <v>10501</v>
      </c>
    </row>
    <row r="101" spans="1:9">
      <c t="s" r="A101" s="4">
        <v>373</v>
      </c>
      <c t="n" r="F101" s="6">
        <v>499</v>
      </c>
    </row>
    <row r="102" spans="1:9">
      <c t="s" r="A102" s="4">
        <v>367</v>
      </c>
      <c t="n" r="F102" s="6">
        <v>36724</v>
      </c>
    </row>
    <row r="103" spans="1:9">
      <c t="s" r="A103" s="4">
        <v>380</v>
      </c>
    </row>
    <row r="104" spans="1:9">
      <c t="s" r="A104" s="3">
        <v>315</v>
      </c>
    </row>
    <row r="105" spans="1:9">
      <c t="s" r="A105" s="4">
        <v>340</v>
      </c>
      <c t="n" r="H105" s="7">
        <v>52500</v>
      </c>
    </row>
    <row r="106" spans="1:9">
      <c t="s" r="A106" s="4">
        <v>316</v>
      </c>
      <c t="n" r="F106" s="7">
        <v>50000</v>
      </c>
    </row>
    <row r="107" spans="1:9">
      <c t="s" r="A107" s="4">
        <v>354</v>
      </c>
      <c t="s" r="E107" s="4">
        <v>357</v>
      </c>
      <c t="s" r="H107" s="4">
        <v>357</v>
      </c>
    </row>
    <row r="108" spans="1:9">
      <c t="s" r="A108" s="4">
        <v>341</v>
      </c>
      <c t="s" r="F108" s="4">
        <v>381</v>
      </c>
    </row>
    <row r="109" spans="1:9">
      <c t="s" r="A109" s="4">
        <v>343</v>
      </c>
      <c t="s" r="F109" s="4">
        <v>378</v>
      </c>
    </row>
    <row r="110" spans="1:9">
      <c t="s" r="A110" s="4">
        <v>371</v>
      </c>
      <c t="n" r="F110" s="7">
        <v>2500</v>
      </c>
    </row>
    <row r="111" spans="1:9">
      <c t="s" r="A111" s="4">
        <v>360</v>
      </c>
      <c t="n" r="F111" s="6">
        <v>1500000</v>
      </c>
    </row>
    <row r="112" spans="1:9">
      <c t="s" r="A112" s="4">
        <v>361</v>
      </c>
      <c t="n" r="F112" s="7">
        <v>75000</v>
      </c>
    </row>
    <row r="113" spans="1:9">
      <c t="s" r="A113" s="4">
        <v>365</v>
      </c>
      <c t="n" r="F113" s="6">
        <v>2246</v>
      </c>
    </row>
    <row r="114" spans="1:9">
      <c t="s" r="A114" s="4">
        <v>367</v>
      </c>
      <c t="n" r="F114" s="6">
        <v>36254</v>
      </c>
    </row>
    <row r="115" spans="1:9">
      <c t="s" r="A115" s="4">
        <v>375</v>
      </c>
      <c t="n" r="E115" s="6">
        <v>8211000</v>
      </c>
      <c t="n" r="H115" s="6">
        <v>8211000</v>
      </c>
    </row>
    <row r="116" spans="1:9">
      <c t="s" r="A116" s="4">
        <v>382</v>
      </c>
    </row>
    <row r="117" spans="1:9">
      <c t="s" r="A117" s="3">
        <v>315</v>
      </c>
    </row>
    <row r="118" spans="1:9">
      <c t="s" r="A118" s="4">
        <v>340</v>
      </c>
      <c t="n" r="H118" s="7">
        <v>105000</v>
      </c>
    </row>
    <row r="119" spans="1:9">
      <c t="s" r="A119" s="4">
        <v>316</v>
      </c>
      <c t="n" r="F119" s="7">
        <v>100000</v>
      </c>
    </row>
    <row r="120" spans="1:9">
      <c t="s" r="A120" s="4">
        <v>354</v>
      </c>
      <c t="s" r="E120" s="4">
        <v>357</v>
      </c>
      <c t="s" r="H120" s="4">
        <v>357</v>
      </c>
    </row>
    <row r="121" spans="1:9">
      <c t="s" r="A121" s="4">
        <v>341</v>
      </c>
      <c t="s" r="F121" s="4">
        <v>381</v>
      </c>
    </row>
    <row r="122" spans="1:9">
      <c t="s" r="A122" s="4">
        <v>343</v>
      </c>
      <c t="s" r="F122" s="4">
        <v>378</v>
      </c>
    </row>
    <row r="123" spans="1:9">
      <c t="s" r="A123" s="4">
        <v>355</v>
      </c>
      <c t="n" r="F123" s="7">
        <v>151188</v>
      </c>
    </row>
    <row r="124" spans="1:9">
      <c t="s" r="A124" s="4">
        <v>371</v>
      </c>
      <c t="n" r="F124" s="6">
        <v>5000</v>
      </c>
    </row>
    <row r="125" spans="1:9">
      <c t="s" r="A125" s="4">
        <v>365</v>
      </c>
      <c t="n" r="F125" s="6">
        <v>4202</v>
      </c>
    </row>
    <row r="126" spans="1:9">
      <c t="s" r="A126" s="4">
        <v>367</v>
      </c>
      <c t="n" r="F126" s="6">
        <v>41986</v>
      </c>
    </row>
    <row r="127" spans="1:9">
      <c t="s" r="A127" s="4">
        <v>375</v>
      </c>
      <c t="n" r="E127" s="6">
        <v>20095000</v>
      </c>
      <c t="n" r="H127" s="6">
        <v>20095000</v>
      </c>
    </row>
    <row r="128" spans="1:9">
      <c t="s" r="A128" s="4">
        <v>383</v>
      </c>
    </row>
    <row r="129" spans="1:9">
      <c t="s" r="A129" s="3">
        <v>315</v>
      </c>
    </row>
    <row r="130" spans="1:9">
      <c t="s" r="A130" s="4">
        <v>340</v>
      </c>
      <c t="n" r="H130" s="7">
        <v>53000</v>
      </c>
    </row>
    <row r="131" spans="1:9">
      <c t="s" r="A131" s="4">
        <v>316</v>
      </c>
      <c t="n" r="F131" s="7">
        <v>50000</v>
      </c>
    </row>
    <row r="132" spans="1:9">
      <c t="s" r="A132" s="4">
        <v>354</v>
      </c>
      <c t="s" r="E132" s="4">
        <v>384</v>
      </c>
      <c t="s" r="H132" s="4">
        <v>384</v>
      </c>
    </row>
    <row r="133" spans="1:9">
      <c t="s" r="A133" s="4">
        <v>341</v>
      </c>
      <c t="s" r="F133" s="4">
        <v>385</v>
      </c>
    </row>
    <row r="134" spans="1:9">
      <c t="s" r="A134" s="4">
        <v>343</v>
      </c>
      <c t="s" r="F134" s="4">
        <v>386</v>
      </c>
    </row>
    <row r="135" spans="1:9">
      <c t="s" r="A135" s="4">
        <v>355</v>
      </c>
      <c t="n" r="F135" s="7">
        <v>83638</v>
      </c>
    </row>
    <row r="136" spans="1:9">
      <c t="s" r="A136" s="4">
        <v>371</v>
      </c>
      <c t="n" r="F136" s="6">
        <v>3000</v>
      </c>
    </row>
    <row r="137" spans="1:9">
      <c t="s" r="A137" s="4">
        <v>372</v>
      </c>
      <c t="n" r="F137" s="7">
        <v>53000</v>
      </c>
    </row>
    <row r="138" spans="1:9">
      <c t="s" r="A138" s="4">
        <v>360</v>
      </c>
      <c t="n" r="F138" s="6">
        <v>13172857</v>
      </c>
    </row>
    <row r="139" spans="1:9">
      <c t="s" r="A139" s="4">
        <v>365</v>
      </c>
      <c t="n" r="F139" s="7">
        <v>4182</v>
      </c>
    </row>
    <row r="140" spans="1:9">
      <c t="s" r="A140" s="4">
        <v>367</v>
      </c>
      <c t="n" r="F140" s="6">
        <v>26456</v>
      </c>
    </row>
    <row r="141" spans="1:9">
      <c t="s" r="A141" s="4">
        <v>375</v>
      </c>
      <c t="n" r="E141" s="6">
        <v>14800000</v>
      </c>
      <c t="n" r="H141" s="6">
        <v>14800000</v>
      </c>
    </row>
    <row r="142" spans="1:9">
      <c t="s" r="A142" s="4">
        <v>387</v>
      </c>
    </row>
    <row r="143" spans="1:9">
      <c t="s" r="A143" s="3">
        <v>315</v>
      </c>
    </row>
    <row r="144" spans="1:9">
      <c t="s" r="A144" s="4">
        <v>340</v>
      </c>
      <c t="n" r="H144" s="7">
        <v>137500</v>
      </c>
    </row>
    <row r="145" spans="1:9">
      <c t="s" r="A145" s="4">
        <v>316</v>
      </c>
      <c t="n" r="F145" s="7">
        <v>118750</v>
      </c>
    </row>
    <row r="146" spans="1:9">
      <c t="s" r="A146" s="4">
        <v>338</v>
      </c>
      <c t="n" r="H146" s="7">
        <v>12500</v>
      </c>
    </row>
    <row r="147" spans="1:9">
      <c t="s" r="A147" s="4">
        <v>354</v>
      </c>
      <c t="s" r="E147" s="4">
        <v>357</v>
      </c>
      <c t="s" r="H147" s="4">
        <v>357</v>
      </c>
    </row>
    <row r="148" spans="1:9">
      <c t="s" r="A148" s="4">
        <v>341</v>
      </c>
      <c t="s" r="F148" s="4">
        <v>388</v>
      </c>
    </row>
    <row r="149" spans="1:9">
      <c t="s" r="A149" s="4">
        <v>343</v>
      </c>
      <c t="s" r="F149" s="4">
        <v>389</v>
      </c>
    </row>
    <row r="150" spans="1:9">
      <c t="s" r="A150" s="4">
        <v>355</v>
      </c>
      <c t="n" r="F150" s="7">
        <v>197954</v>
      </c>
    </row>
    <row r="151" spans="1:9">
      <c t="s" r="A151" s="4">
        <v>371</v>
      </c>
      <c t="n" r="F151" s="6">
        <v>18750</v>
      </c>
    </row>
    <row r="152" spans="1:9">
      <c t="s" r="A152" s="4">
        <v>365</v>
      </c>
      <c t="n" r="F152" s="6">
        <v>5408</v>
      </c>
    </row>
    <row r="153" spans="1:9">
      <c t="s" r="A153" s="4">
        <v>367</v>
      </c>
      <c t="n" r="F153" s="6">
        <v>55046</v>
      </c>
    </row>
    <row r="154" spans="1:9">
      <c t="s" r="A154" s="4">
        <v>375</v>
      </c>
      <c t="n" r="E154" s="6">
        <v>7352000</v>
      </c>
      <c t="n" r="H154" s="6">
        <v>7352000</v>
      </c>
    </row>
    <row r="155" spans="1:9">
      <c t="s" r="A155" s="4">
        <v>390</v>
      </c>
    </row>
    <row r="156" spans="1:9">
      <c t="s" r="A156" s="3">
        <v>315</v>
      </c>
    </row>
    <row r="157" spans="1:9">
      <c t="s" r="A157" s="4">
        <v>340</v>
      </c>
      <c t="n" r="H157" s="7">
        <v>82500</v>
      </c>
    </row>
    <row r="158" spans="1:9">
      <c t="s" r="A158" s="4">
        <v>316</v>
      </c>
      <c t="n" r="F158" s="7">
        <v>75000</v>
      </c>
    </row>
    <row r="159" spans="1:9">
      <c t="s" r="A159" s="4">
        <v>338</v>
      </c>
      <c t="n" r="H159" s="7">
        <v>750</v>
      </c>
    </row>
    <row r="160" spans="1:9">
      <c t="s" r="A160" s="4">
        <v>354</v>
      </c>
      <c t="s" r="E160" s="4">
        <v>331</v>
      </c>
      <c t="s" r="H160" s="4">
        <v>331</v>
      </c>
    </row>
    <row r="161" spans="1:9">
      <c t="s" r="A161" s="4">
        <v>341</v>
      </c>
      <c t="s" r="F161" s="4">
        <v>391</v>
      </c>
    </row>
    <row r="162" spans="1:9">
      <c t="s" r="A162" s="4">
        <v>343</v>
      </c>
      <c t="s" r="F162" s="4">
        <v>392</v>
      </c>
    </row>
    <row r="163" spans="1:9">
      <c t="s" r="A163" s="4">
        <v>323</v>
      </c>
      <c t="n" r="F163" s="6">
        <v>400000</v>
      </c>
    </row>
    <row r="164" spans="1:9">
      <c t="s" r="A164" s="4">
        <v>355</v>
      </c>
      <c t="n" r="F164" s="7">
        <v>116684</v>
      </c>
    </row>
    <row r="165" spans="1:9">
      <c t="s" r="A165" s="4">
        <v>365</v>
      </c>
      <c t="n" r="F165" s="6">
        <v>3960</v>
      </c>
    </row>
    <row r="166" spans="1:9">
      <c t="s" r="A166" s="4">
        <v>367</v>
      </c>
      <c t="n" r="F166" s="6">
        <v>30224</v>
      </c>
    </row>
    <row r="167" spans="1:9">
      <c t="s" r="A167" s="4">
        <v>375</v>
      </c>
      <c t="n" r="E167" s="6">
        <v>15000000</v>
      </c>
      <c t="n" r="H167" s="6">
        <v>15000000</v>
      </c>
    </row>
    <row r="168" spans="1:9">
      <c t="s" r="A168" s="4">
        <v>393</v>
      </c>
    </row>
    <row r="169" spans="1:9">
      <c t="s" r="A169" s="3">
        <v>315</v>
      </c>
    </row>
    <row r="170" spans="1:9">
      <c t="s" r="A170" s="4">
        <v>340</v>
      </c>
      <c t="n" r="H170" s="7">
        <v>100000</v>
      </c>
    </row>
    <row r="171" spans="1:9">
      <c t="s" r="A171" s="4">
        <v>47</v>
      </c>
      <c t="n" r="H171" s="7">
        <v>111162</v>
      </c>
    </row>
    <row r="172" spans="1:9">
      <c t="s" r="A172" s="4">
        <v>316</v>
      </c>
      <c t="n" r="F172" s="7">
        <v>96500</v>
      </c>
    </row>
    <row r="173" spans="1:9">
      <c t="s" r="A173" s="4">
        <v>354</v>
      </c>
      <c t="s" r="E173" s="4">
        <v>384</v>
      </c>
      <c t="s" r="H173" s="4">
        <v>384</v>
      </c>
    </row>
    <row r="174" spans="1:9">
      <c t="s" r="A174" s="4">
        <v>341</v>
      </c>
      <c t="s" r="F174" s="4">
        <v>394</v>
      </c>
    </row>
    <row r="175" spans="1:9">
      <c t="s" r="A175" s="4">
        <v>343</v>
      </c>
      <c t="s" r="F175" s="4">
        <v>395</v>
      </c>
    </row>
    <row r="176" spans="1:9">
      <c t="s" r="A176" s="4">
        <v>371</v>
      </c>
      <c t="n" r="F176" s="7">
        <v>3500</v>
      </c>
    </row>
    <row r="177" spans="1:9">
      <c t="s" r="A177" s="4">
        <v>360</v>
      </c>
      <c t="n" r="F177" s="6">
        <v>74094286</v>
      </c>
    </row>
    <row r="178" spans="1:9">
      <c t="s" r="A178" s="4">
        <v>375</v>
      </c>
      <c t="n" r="E178" s="6">
        <v>16500000</v>
      </c>
      <c t="n" r="H178" s="6">
        <v>16500000</v>
      </c>
    </row>
    <row r="179" spans="1:9">
      <c t="s" r="A179" s="4">
        <v>396</v>
      </c>
    </row>
    <row r="180" spans="1:9">
      <c t="s" r="A180" s="3">
        <v>315</v>
      </c>
    </row>
    <row r="181" spans="1:9">
      <c t="s" r="A181" s="4">
        <v>340</v>
      </c>
      <c t="n" r="H181" s="7">
        <v>82500</v>
      </c>
    </row>
    <row r="182" spans="1:9">
      <c t="s" r="A182" s="4">
        <v>316</v>
      </c>
      <c t="n" r="F182" s="7">
        <v>75000</v>
      </c>
    </row>
    <row r="183" spans="1:9">
      <c t="s" r="A183" s="4">
        <v>338</v>
      </c>
      <c t="n" r="H183" s="7">
        <v>7500</v>
      </c>
    </row>
    <row r="184" spans="1:9">
      <c t="s" r="A184" s="4">
        <v>341</v>
      </c>
      <c t="s" r="F184" s="4">
        <v>397</v>
      </c>
    </row>
    <row r="185" spans="1:9">
      <c t="s" r="A185" s="4">
        <v>343</v>
      </c>
      <c t="s" r="F185" s="4">
        <v>392</v>
      </c>
    </row>
    <row r="186" spans="1:9">
      <c t="s" r="A186" s="4">
        <v>323</v>
      </c>
      <c t="n" r="F186" s="6">
        <v>600000</v>
      </c>
    </row>
    <row r="187" spans="1:9">
      <c t="s" r="A187" s="4">
        <v>375</v>
      </c>
      <c t="n" r="E187" s="6">
        <v>15000000</v>
      </c>
      <c t="n" r="H187" s="6">
        <v>150000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t="s" r="A1" s="1">
        <v>398</v>
      </c>
      <c t="s" r="B1" s="2">
        <v>1</v>
      </c>
      <c t="s" r="C1" s="2">
        <v>310</v>
      </c>
    </row>
    <row r="2" spans="1:3">
      <c t="s" r="B2" s="2">
        <v>2</v>
      </c>
      <c t="s" r="C2" s="2">
        <v>60</v>
      </c>
    </row>
    <row r="3" spans="1:3">
      <c t="s" r="A3" s="3">
        <v>399</v>
      </c>
    </row>
    <row r="4" spans="1:3">
      <c t="s" r="A4" s="4">
        <v>400</v>
      </c>
      <c t="n" r="B4" s="6">
        <v>200000</v>
      </c>
      <c t="n" r="C4" s="6">
        <v>1283000</v>
      </c>
    </row>
    <row r="5" spans="1:3">
      <c t="s" r="A5" s="4">
        <v>401</v>
      </c>
      <c t="s" r="B5" s="4">
        <v>33</v>
      </c>
      <c t="s" r="C5" s="4">
        <v>33</v>
      </c>
    </row>
    <row r="6" spans="1:3">
      <c t="s" r="A6" s="4">
        <v>402</v>
      </c>
      <c t="s" r="B6" s="4">
        <v>33</v>
      </c>
      <c t="n" r="C6" s="6">
        <v>-50000</v>
      </c>
    </row>
    <row r="7" spans="1:3">
      <c t="s" r="A7" s="4">
        <v>403</v>
      </c>
      <c t="s" r="B7" s="4">
        <v>33</v>
      </c>
      <c t="n" r="C7" s="6">
        <v>-1033000</v>
      </c>
    </row>
    <row r="8" spans="1:3">
      <c t="s" r="A8" s="4">
        <v>404</v>
      </c>
      <c t="n" r="B8" s="6">
        <v>-200000</v>
      </c>
      <c t="s" r="C8" s="4">
        <v>33</v>
      </c>
    </row>
    <row r="9" spans="1:3">
      <c t="s" r="A9" s="4">
        <v>405</v>
      </c>
      <c t="s" r="B9" s="4">
        <v>33</v>
      </c>
      <c t="n" r="C9" s="6">
        <v>200000</v>
      </c>
    </row>
    <row r="10" spans="1:3">
      <c t="s" r="A10" s="3">
        <v>406</v>
      </c>
    </row>
    <row r="11" spans="1:3">
      <c t="s" r="A11" s="4">
        <v>400</v>
      </c>
      <c t="s" r="B11" s="4">
        <v>407</v>
      </c>
    </row>
    <row r="12" spans="1:3">
      <c t="s" r="A12" s="4">
        <v>401</v>
      </c>
      <c t="s" r="B12" s="4">
        <v>33</v>
      </c>
      <c t="s" r="C12" s="4">
        <v>33</v>
      </c>
    </row>
    <row r="13" spans="1:3">
      <c t="s" r="A13" s="4">
        <v>402</v>
      </c>
      <c t="s" r="B13" s="4">
        <v>33</v>
      </c>
      <c t="n" r="C13" s="10">
        <v>-0.25</v>
      </c>
    </row>
    <row r="14" spans="1:3">
      <c t="s" r="A14" s="4">
        <v>403</v>
      </c>
      <c t="s" r="B14" s="4">
        <v>33</v>
      </c>
      <c t="n" r="C14" s="10">
        <v>-0.25</v>
      </c>
    </row>
    <row r="15" spans="1:3">
      <c t="s" r="A15" s="4">
        <v>404</v>
      </c>
      <c t="s" r="B15" s="4">
        <v>408</v>
      </c>
      <c t="s" r="C15" s="4">
        <v>33</v>
      </c>
    </row>
    <row r="16" spans="1:3">
      <c t="s" r="A16" s="4">
        <v>405</v>
      </c>
      <c t="s" r="B16" s="4">
        <v>33</v>
      </c>
      <c t="s" r="C16" s="4">
        <v>4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4"/>
    <col customWidth="1" max="2" min="2" width="24"/>
  </cols>
  <sheetData>
    <row r="1" spans="1:2">
      <c t="s" r="A1" s="1">
        <v>409</v>
      </c>
      <c t="s" r="B1" s="2">
        <v>1</v>
      </c>
    </row>
    <row r="2" spans="1:2">
      <c t="s" r="B2" s="2">
        <v>73</v>
      </c>
    </row>
    <row r="3" spans="1:2">
      <c t="s" r="A3" s="3">
        <v>410</v>
      </c>
    </row>
    <row r="4" spans="1:2">
      <c t="s" r="A4" s="4">
        <v>411</v>
      </c>
      <c t="s" r="B4" s="4">
        <v>407</v>
      </c>
    </row>
    <row r="5" spans="1:2">
      <c t="s" r="A5" s="4">
        <v>412</v>
      </c>
    </row>
    <row r="6" spans="1:2">
      <c t="s" r="A6" s="3">
        <v>410</v>
      </c>
    </row>
    <row r="7" spans="1:2">
      <c t="s" r="A7" s="4">
        <v>413</v>
      </c>
      <c t="s" r="B7" s="4">
        <v>414</v>
      </c>
    </row>
    <row r="8" spans="1:2">
      <c t="s" r="A8" s="4">
        <v>415</v>
      </c>
      <c t="s" r="B8" s="4">
        <v>416</v>
      </c>
    </row>
    <row r="9" spans="1:2">
      <c t="s" r="A9" s="4">
        <v>417</v>
      </c>
      <c t="s" r="B9" s="4">
        <v>418</v>
      </c>
    </row>
    <row r="10" spans="1:2">
      <c t="s" r="A10" s="4">
        <v>419</v>
      </c>
      <c t="s" r="B10" s="4">
        <v>352</v>
      </c>
    </row>
    <row r="11" spans="1:2">
      <c t="s" r="A11" s="4">
        <v>411</v>
      </c>
      <c t="n" r="B11" s="10">
        <v>0.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24"/>
    <col customWidth="1" max="3" min="3" width="23"/>
  </cols>
  <sheetData>
    <row r="1" spans="1:3">
      <c t="s" r="A1" s="1">
        <v>420</v>
      </c>
      <c t="s" r="B1" s="2">
        <v>1</v>
      </c>
      <c t="s" r="C1" s="2">
        <v>310</v>
      </c>
    </row>
    <row r="2" spans="1:3">
      <c t="s" r="B2" s="2">
        <v>2</v>
      </c>
      <c t="s" r="C2" s="2">
        <v>60</v>
      </c>
    </row>
    <row r="3" spans="1:3">
      <c t="s" r="A3" s="3">
        <v>421</v>
      </c>
    </row>
    <row r="4" spans="1:3">
      <c t="s" r="A4" s="4">
        <v>400</v>
      </c>
      <c t="n" r="B4" s="6">
        <v>1540625</v>
      </c>
      <c t="n" r="C4" s="6">
        <v>600000</v>
      </c>
    </row>
    <row r="5" spans="1:3">
      <c t="s" r="A5" s="4">
        <v>401</v>
      </c>
      <c t="s" r="B5" s="4">
        <v>33</v>
      </c>
      <c t="n" r="C5" s="6">
        <v>940625</v>
      </c>
    </row>
    <row r="6" spans="1:3">
      <c t="s" r="A6" s="4">
        <v>402</v>
      </c>
      <c t="n" r="B6" s="6">
        <v>-690625</v>
      </c>
      <c t="s" r="C6" s="4">
        <v>33</v>
      </c>
    </row>
    <row r="7" spans="1:3">
      <c t="s" r="A7" s="4">
        <v>404</v>
      </c>
      <c t="n" r="B7" s="6">
        <v>-250000</v>
      </c>
      <c t="s" r="C7" s="4">
        <v>33</v>
      </c>
    </row>
    <row r="8" spans="1:3">
      <c t="s" r="A8" s="4">
        <v>405</v>
      </c>
      <c t="n" r="B8" s="6">
        <v>600000</v>
      </c>
      <c t="n" r="C8" s="6">
        <v>1540625</v>
      </c>
    </row>
    <row r="9" spans="1:3">
      <c t="s" r="A9" s="3">
        <v>422</v>
      </c>
    </row>
    <row r="10" spans="1:3">
      <c t="s" r="A10" s="4">
        <v>400</v>
      </c>
      <c t="s" r="B10" s="4">
        <v>423</v>
      </c>
      <c t="s" r="C10" s="4">
        <v>352</v>
      </c>
    </row>
    <row r="11" spans="1:3">
      <c t="s" r="A11" s="4">
        <v>401</v>
      </c>
      <c t="s" r="C11" s="4">
        <v>424</v>
      </c>
    </row>
    <row r="12" spans="1:3">
      <c t="s" r="A12" s="4">
        <v>405</v>
      </c>
      <c t="s" r="B12" s="4">
        <v>425</v>
      </c>
      <c t="s" r="C12" s="4">
        <v>423</v>
      </c>
    </row>
    <row r="13" spans="1:3">
      <c t="s" r="A13" s="3">
        <v>426</v>
      </c>
    </row>
    <row r="14" spans="1:3">
      <c t="s" r="A14" s="4">
        <v>400</v>
      </c>
      <c t="s" r="B14" s="4">
        <v>427</v>
      </c>
      <c t="s" r="C14" s="4">
        <v>428</v>
      </c>
    </row>
    <row r="15" spans="1:3">
      <c t="s" r="A15" s="4">
        <v>401</v>
      </c>
      <c t="s" r="B15" s="4">
        <v>33</v>
      </c>
      <c t="n" r="C15" s="10">
        <v>0.63</v>
      </c>
    </row>
    <row r="16" spans="1:3">
      <c t="s" r="A16" s="4">
        <v>402</v>
      </c>
      <c t="s" r="B16" s="4">
        <v>33</v>
      </c>
      <c t="s" r="C16" s="4">
        <v>33</v>
      </c>
    </row>
    <row r="17" spans="1:3">
      <c t="s" r="A17" s="4">
        <v>404</v>
      </c>
      <c t="s" r="B17" s="4">
        <v>33</v>
      </c>
      <c t="s" r="C17" s="4">
        <v>33</v>
      </c>
    </row>
    <row r="18" spans="1:3">
      <c t="s" r="A18" s="4">
        <v>405</v>
      </c>
      <c t="s" r="B18" s="4">
        <v>428</v>
      </c>
      <c t="s" r="C18" s="4">
        <v>4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30"/>
  </cols>
  <sheetData>
    <row r="1" spans="1:2">
      <c t="s" r="A1" s="1">
        <v>429</v>
      </c>
      <c t="s" r="B1" s="2">
        <v>1</v>
      </c>
    </row>
    <row r="2" spans="1:2">
      <c t="s" r="B2" s="2">
        <v>430</v>
      </c>
    </row>
    <row r="3" spans="1:2">
      <c t="s" r="A3" s="4">
        <v>431</v>
      </c>
      <c t="n" r="B3" s="6">
        <v>100000</v>
      </c>
    </row>
    <row r="4" spans="1:2">
      <c t="s" r="A4" s="4">
        <v>422</v>
      </c>
      <c t="s" r="B4" s="4">
        <v>432</v>
      </c>
    </row>
    <row r="5" spans="1:2">
      <c t="s" r="A5" s="4">
        <v>433</v>
      </c>
      <c t="s" r="B5" s="4">
        <v>434</v>
      </c>
    </row>
    <row r="6" spans="1:2">
      <c t="s" r="A6" s="4">
        <v>435</v>
      </c>
    </row>
    <row r="7" spans="1:2">
      <c t="s" r="A7" s="4">
        <v>431</v>
      </c>
      <c t="n" r="B7" s="6">
        <v>500000</v>
      </c>
    </row>
    <row r="8" spans="1:2">
      <c t="s" r="A8" s="4">
        <v>422</v>
      </c>
      <c t="s" r="B8" s="4">
        <v>432</v>
      </c>
    </row>
    <row r="9" spans="1:2">
      <c t="s" r="A9" s="4">
        <v>433</v>
      </c>
      <c t="s" r="B9" s="4">
        <v>350</v>
      </c>
    </row>
    <row r="10" spans="1:2">
      <c t="s" r="A10" s="4">
        <v>436</v>
      </c>
    </row>
    <row r="11" spans="1:2">
      <c t="s" r="A11" s="4">
        <v>431</v>
      </c>
      <c t="n" r="B11" s="6">
        <v>600000</v>
      </c>
    </row>
    <row r="12" spans="1:2">
      <c t="s" r="A12" s="4">
        <v>422</v>
      </c>
      <c t="s" r="B12" s="4">
        <v>432</v>
      </c>
    </row>
    <row r="13" spans="1:2">
      <c t="s" r="A13" s="4">
        <v>433</v>
      </c>
      <c t="s" r="B13" s="4">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59"/>
    <col customWidth="1" max="2" min="2" width="23"/>
    <col customWidth="1" max="3" min="3" width="17"/>
    <col customWidth="1" max="4" min="4" width="30"/>
    <col customWidth="1" max="5" min="5" width="23"/>
    <col customWidth="1" max="6" min="6" width="17"/>
    <col customWidth="1" max="7" min="7" width="30"/>
    <col customWidth="1" max="8" min="8" width="20"/>
    <col customWidth="1" max="9" min="9" width="20"/>
  </cols>
  <sheetData>
    <row r="1" spans="1:9">
      <c t="s" r="A1" s="1">
        <v>437</v>
      </c>
      <c t="s" r="B1" s="2">
        <v>72</v>
      </c>
      <c t="s" r="D1" s="2">
        <v>1</v>
      </c>
    </row>
    <row r="2" spans="1:9">
      <c t="s" r="B2" s="2">
        <v>74</v>
      </c>
      <c t="s" r="C2" s="2">
        <v>75</v>
      </c>
      <c t="s" r="D2" s="2">
        <v>430</v>
      </c>
      <c t="s" r="E2" s="2">
        <v>74</v>
      </c>
      <c t="s" r="F2" s="2">
        <v>75</v>
      </c>
      <c t="s" r="G2" s="2">
        <v>438</v>
      </c>
      <c t="s" r="H2" s="2">
        <v>439</v>
      </c>
      <c t="s" r="I2" s="2">
        <v>440</v>
      </c>
    </row>
    <row r="3" spans="1:9">
      <c t="s" r="A3" s="4">
        <v>441</v>
      </c>
      <c t="n" r="E3" s="7">
        <v>5547305</v>
      </c>
      <c t="s" r="F3" s="4">
        <v>33</v>
      </c>
    </row>
    <row r="4" spans="1:9">
      <c t="s" r="A4" s="4">
        <v>442</v>
      </c>
      <c t="n" r="E4" s="6">
        <v>24250</v>
      </c>
      <c t="s" r="F4" s="4">
        <v>33</v>
      </c>
    </row>
    <row r="5" spans="1:9">
      <c t="s" r="A5" s="4">
        <v>443</v>
      </c>
      <c t="n" r="E5" s="6">
        <v>174752</v>
      </c>
      <c t="s" r="F5" s="4">
        <v>33</v>
      </c>
    </row>
    <row r="6" spans="1:9">
      <c t="s" r="A6" s="4">
        <v>444</v>
      </c>
      <c t="n" r="B6" s="7">
        <v>0</v>
      </c>
      <c t="n" r="C6" s="7">
        <v>0</v>
      </c>
      <c t="n" r="E6" s="6">
        <v>0</v>
      </c>
      <c t="n" r="F6" s="7">
        <v>0</v>
      </c>
    </row>
    <row r="7" spans="1:9">
      <c t="s" r="A7" s="4">
        <v>445</v>
      </c>
      <c t="n" r="D7" s="6">
        <v>8000000</v>
      </c>
    </row>
    <row r="8" spans="1:9">
      <c t="s" r="A8" s="4">
        <v>446</v>
      </c>
      <c t="s" r="D8" s="4">
        <v>407</v>
      </c>
    </row>
    <row r="9" spans="1:9">
      <c t="s" r="A9" s="4">
        <v>447</v>
      </c>
      <c t="n" r="D9" s="6">
        <v>10000000</v>
      </c>
      <c t="n" r="G9" s="6">
        <v>10000000</v>
      </c>
    </row>
    <row r="10" spans="1:9">
      <c t="s" r="A10" s="4">
        <v>448</v>
      </c>
      <c t="n" r="D10" s="9">
        <v>0.001</v>
      </c>
      <c t="n" r="G10" s="9">
        <v>0.001</v>
      </c>
    </row>
    <row r="11" spans="1:9">
      <c t="s" r="A11" s="4">
        <v>449</v>
      </c>
      <c t="n" r="D11" s="6">
        <v>500000000</v>
      </c>
      <c t="n" r="G11" s="6">
        <v>0</v>
      </c>
      <c t="n" r="H11" s="6">
        <v>150000000</v>
      </c>
      <c t="n" r="I11" s="6">
        <v>100000000</v>
      </c>
    </row>
    <row r="12" spans="1:9">
      <c t="s" r="A12" s="4">
        <v>450</v>
      </c>
      <c t="n" r="D12" s="6">
        <v>372311277</v>
      </c>
    </row>
    <row r="13" spans="1:9">
      <c t="s" r="A13" s="4">
        <v>451</v>
      </c>
      <c t="n" r="D13" s="6">
        <v>372311277</v>
      </c>
    </row>
    <row r="14" spans="1:9">
      <c t="s" r="A14" s="4">
        <v>452</v>
      </c>
      <c t="n" r="B14" s="7">
        <v>-84577</v>
      </c>
      <c t="s" r="C14" s="4">
        <v>33</v>
      </c>
      <c t="n" r="E14" s="7">
        <v>-84577</v>
      </c>
      <c t="s" r="F14" s="4">
        <v>33</v>
      </c>
    </row>
    <row r="15" spans="1:9">
      <c t="s" r="A15" s="4">
        <v>453</v>
      </c>
      <c t="n" r="D15" s="6">
        <v>4000000</v>
      </c>
    </row>
    <row r="16" spans="1:9">
      <c t="s" r="A16" s="4">
        <v>454</v>
      </c>
    </row>
    <row r="17" spans="1:9">
      <c t="s" r="A17" s="4">
        <v>455</v>
      </c>
      <c t="n" r="E17" s="6">
        <v>14310000</v>
      </c>
    </row>
    <row r="18" spans="1:9">
      <c t="s" r="A18" s="4">
        <v>456</v>
      </c>
      <c t="n" r="E18" s="7">
        <v>715500</v>
      </c>
    </row>
    <row r="19" spans="1:9">
      <c t="s" r="A19" s="4">
        <v>457</v>
      </c>
      <c t="s" r="D19" s="4">
        <v>458</v>
      </c>
    </row>
    <row r="20" spans="1:9">
      <c t="s" r="A20" s="4">
        <v>459</v>
      </c>
    </row>
    <row r="21" spans="1:9">
      <c t="s" r="A21" s="4">
        <v>460</v>
      </c>
      <c t="n" r="E21" s="6">
        <v>1000000</v>
      </c>
    </row>
    <row r="22" spans="1:9">
      <c t="s" r="A22" s="4">
        <v>461</v>
      </c>
      <c t="n" r="E22" s="7">
        <v>340000</v>
      </c>
    </row>
    <row r="23" spans="1:9">
      <c t="s" r="A23" s="4">
        <v>462</v>
      </c>
    </row>
    <row r="24" spans="1:9">
      <c t="s" r="A24" s="4">
        <v>463</v>
      </c>
      <c t="n" r="E24" s="6">
        <v>50000</v>
      </c>
    </row>
    <row r="25" spans="1:9">
      <c t="s" r="A25" s="4">
        <v>464</v>
      </c>
      <c t="n" r="E25" s="6">
        <v>50000</v>
      </c>
    </row>
    <row r="26" spans="1:9">
      <c t="s" r="A26" s="4">
        <v>465</v>
      </c>
      <c t="n" r="E26" s="7">
        <v>12500</v>
      </c>
    </row>
    <row r="27" spans="1:9">
      <c t="s" r="A27" s="4">
        <v>466</v>
      </c>
    </row>
    <row r="28" spans="1:9">
      <c t="s" r="A28" s="4">
        <v>467</v>
      </c>
      <c t="n" r="E28" s="6">
        <v>400000</v>
      </c>
    </row>
    <row r="29" spans="1:9">
      <c t="s" r="A29" s="4">
        <v>441</v>
      </c>
      <c t="n" r="E29" s="7">
        <v>121500</v>
      </c>
    </row>
    <row r="30" spans="1:9">
      <c t="s" r="A30" s="4">
        <v>468</v>
      </c>
    </row>
    <row r="31" spans="1:9">
      <c t="s" r="A31" s="4">
        <v>469</v>
      </c>
      <c t="n" r="E31" s="6">
        <v>4250000</v>
      </c>
    </row>
    <row r="32" spans="1:9">
      <c t="s" r="A32" s="4">
        <v>470</v>
      </c>
    </row>
    <row r="33" spans="1:9">
      <c t="s" r="A33" s="4">
        <v>304</v>
      </c>
      <c t="n" r="E33" s="6">
        <v>150000000</v>
      </c>
    </row>
    <row r="34" spans="1:9">
      <c t="s" r="A34" s="4">
        <v>471</v>
      </c>
    </row>
    <row r="35" spans="1:9">
      <c t="s" r="A35" s="4">
        <v>460</v>
      </c>
      <c t="n" r="E35" s="6">
        <v>2666667</v>
      </c>
    </row>
    <row r="36" spans="1:9">
      <c t="s" r="A36" s="4">
        <v>461</v>
      </c>
      <c t="n" r="E36" s="7">
        <v>100000</v>
      </c>
    </row>
    <row r="37" spans="1:9">
      <c t="s" r="A37" s="4">
        <v>472</v>
      </c>
      <c t="n" r="E37" s="6">
        <v>10869565</v>
      </c>
    </row>
    <row r="38" spans="1:9">
      <c t="s" r="A38" s="4">
        <v>473</v>
      </c>
    </row>
    <row r="39" spans="1:9">
      <c t="s" r="A39" s="4">
        <v>460</v>
      </c>
      <c t="n" r="E39" s="6">
        <v>750000</v>
      </c>
    </row>
    <row r="40" spans="1:9">
      <c t="s" r="A40" s="4">
        <v>461</v>
      </c>
      <c t="n" r="E40" s="7">
        <v>22500</v>
      </c>
    </row>
    <row r="41" spans="1:9">
      <c t="s" r="A41" s="4">
        <v>474</v>
      </c>
      <c t="s" r="D41" s="4">
        <v>475</v>
      </c>
    </row>
    <row r="42" spans="1:9">
      <c t="s" r="A42" s="4">
        <v>476</v>
      </c>
    </row>
    <row r="43" spans="1:9">
      <c t="s" r="A43" s="4">
        <v>460</v>
      </c>
      <c t="n" r="E43" s="6">
        <v>300000</v>
      </c>
    </row>
    <row r="44" spans="1:9">
      <c t="s" r="A44" s="4">
        <v>461</v>
      </c>
      <c t="n" r="E44" s="7">
        <v>9000</v>
      </c>
    </row>
    <row r="45" spans="1:9">
      <c t="s" r="A45" s="4">
        <v>474</v>
      </c>
      <c t="s" r="D45" s="4">
        <v>475</v>
      </c>
    </row>
    <row r="46" spans="1:9">
      <c t="s" r="A46" s="4">
        <v>477</v>
      </c>
    </row>
    <row r="47" spans="1:9">
      <c t="s" r="A47" s="4">
        <v>455</v>
      </c>
      <c t="n" r="E47" s="6">
        <v>4000000</v>
      </c>
    </row>
    <row r="48" spans="1:9">
      <c t="s" r="A48" s="4">
        <v>456</v>
      </c>
      <c t="n" r="E48" s="7">
        <v>233500</v>
      </c>
    </row>
    <row r="49" spans="1:9">
      <c t="s" r="A49" s="4">
        <v>457</v>
      </c>
      <c t="s" r="D49" s="4">
        <v>478</v>
      </c>
    </row>
    <row r="50" spans="1:9">
      <c t="s" r="A50" s="4">
        <v>479</v>
      </c>
      <c t="n" r="E50" s="6">
        <v>240000</v>
      </c>
    </row>
    <row r="51" spans="1:9">
      <c t="s" r="A51" s="4">
        <v>442</v>
      </c>
      <c t="n" r="E51" s="6">
        <v>6500</v>
      </c>
    </row>
    <row r="52" spans="1:9">
      <c t="s" r="A52" s="4">
        <v>480</v>
      </c>
      <c t="n" r="E52" s="6">
        <v>200000</v>
      </c>
    </row>
    <row r="53" spans="1:9">
      <c t="s" r="A53" s="4">
        <v>481</v>
      </c>
    </row>
    <row r="54" spans="1:9">
      <c t="s" r="A54" s="4">
        <v>479</v>
      </c>
      <c t="n" r="E54" s="6">
        <v>265000</v>
      </c>
    </row>
    <row r="55" spans="1:9">
      <c t="s" r="A55" s="4">
        <v>482</v>
      </c>
      <c t="n" r="E55" s="7">
        <v>180000</v>
      </c>
    </row>
    <row r="56" spans="1:9">
      <c t="s" r="A56" s="4">
        <v>483</v>
      </c>
    </row>
    <row r="57" spans="1:9">
      <c t="s" r="A57" s="4">
        <v>463</v>
      </c>
      <c t="n" r="E57" s="6">
        <v>7541511</v>
      </c>
    </row>
    <row r="58" spans="1:9">
      <c t="s" r="A58" s="4">
        <v>464</v>
      </c>
      <c t="n" r="E58" s="6">
        <v>690625</v>
      </c>
    </row>
    <row r="59" spans="1:9">
      <c t="s" r="A59" s="4">
        <v>484</v>
      </c>
      <c t="s" r="D59" s="4">
        <v>485</v>
      </c>
    </row>
    <row r="60" spans="1:9">
      <c t="s" r="A60" s="4">
        <v>486</v>
      </c>
    </row>
    <row r="61" spans="1:9">
      <c t="s" r="A61" s="4">
        <v>455</v>
      </c>
      <c t="n" r="E61" s="6">
        <v>26983998</v>
      </c>
    </row>
    <row r="62" spans="1:9">
      <c t="s" r="A62" s="4">
        <v>456</v>
      </c>
      <c t="n" r="E62" s="7">
        <v>1047270</v>
      </c>
    </row>
    <row r="63" spans="1:9">
      <c t="s" r="A63" s="4">
        <v>457</v>
      </c>
      <c t="s" r="D63" s="4">
        <v>487</v>
      </c>
    </row>
    <row r="64" spans="1:9">
      <c t="s" r="A64" s="4">
        <v>488</v>
      </c>
    </row>
    <row r="65" spans="1:9">
      <c t="s" r="A65" s="4">
        <v>467</v>
      </c>
      <c t="n" r="E65" s="6">
        <v>71858817</v>
      </c>
    </row>
    <row r="66" spans="1:9">
      <c t="s" r="A66" s="4">
        <v>441</v>
      </c>
      <c t="n" r="E66" s="7">
        <v>5547305</v>
      </c>
    </row>
    <row r="67" spans="1:9">
      <c t="s" r="A67" s="4">
        <v>469</v>
      </c>
      <c t="n" r="E67" s="6">
        <v>3150000</v>
      </c>
    </row>
    <row r="68" spans="1:9">
      <c t="s" r="A68" s="4">
        <v>489</v>
      </c>
      <c t="n" r="E68" s="7">
        <v>157500</v>
      </c>
    </row>
    <row r="69" spans="1:9">
      <c t="s" r="A69" s="4">
        <v>490</v>
      </c>
      <c t="n" r="B69" s="6">
        <v>6500000</v>
      </c>
      <c t="n" r="E69" s="6">
        <v>6500000</v>
      </c>
    </row>
    <row r="70" spans="1:9">
      <c t="s" r="A70" s="4">
        <v>491</v>
      </c>
      <c t="s" r="D70" s="4">
        <v>492</v>
      </c>
    </row>
    <row r="71" spans="1:9">
      <c t="s" r="A71" s="4">
        <v>493</v>
      </c>
    </row>
    <row r="72" spans="1:9">
      <c t="s" r="A72" s="4">
        <v>443</v>
      </c>
      <c t="n" r="E72" s="7">
        <v>324385</v>
      </c>
    </row>
    <row r="73" spans="1:9">
      <c t="s" r="A73" s="4">
        <v>494</v>
      </c>
      <c t="n" r="E73" s="7">
        <v>10574284</v>
      </c>
    </row>
    <row r="74" spans="1:9">
      <c t="s" r="A74" s="4">
        <v>495</v>
      </c>
      <c t="s" r="D74" s="4">
        <v>496</v>
      </c>
    </row>
    <row r="75" spans="1:9">
      <c t="s" r="A75" s="4">
        <v>497</v>
      </c>
    </row>
    <row r="76" spans="1:9">
      <c t="s" r="A76" s="4">
        <v>460</v>
      </c>
      <c t="n" r="E76" s="6">
        <v>1850000</v>
      </c>
    </row>
    <row r="77" spans="1:9">
      <c t="s" r="A77" s="4">
        <v>461</v>
      </c>
      <c t="n" r="E77" s="7">
        <v>150450</v>
      </c>
    </row>
    <row r="78" spans="1:9">
      <c t="s" r="A78" s="4">
        <v>474</v>
      </c>
      <c t="s" r="D78" s="4">
        <v>498</v>
      </c>
    </row>
    <row r="79" spans="1:9">
      <c t="s" r="A79" s="4">
        <v>334</v>
      </c>
    </row>
    <row r="80" spans="1:9">
      <c t="s" r="A80" s="4">
        <v>452</v>
      </c>
      <c t="n" r="E80" s="7">
        <v>60193</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7"/>
    <col customWidth="1" max="2" min="2" width="17"/>
    <col customWidth="1" max="3" min="3" width="17"/>
    <col customWidth="1" max="4" min="4" width="23"/>
    <col customWidth="1" max="5" min="5" width="17"/>
    <col customWidth="1" max="6" min="6" width="24"/>
    <col customWidth="1" max="7" min="7" width="17"/>
    <col customWidth="1" max="8" min="8" width="17"/>
  </cols>
  <sheetData>
    <row r="1" spans="1:8">
      <c t="s" r="A1" s="1">
        <v>499</v>
      </c>
      <c t="s" r="B1" s="2">
        <v>72</v>
      </c>
      <c t="s" r="D1" s="2">
        <v>1</v>
      </c>
      <c t="n" r="F1"/>
    </row>
    <row r="2" spans="1:8">
      <c t="s" r="B2" s="2">
        <v>28</v>
      </c>
      <c t="s" r="C2" s="2">
        <v>75</v>
      </c>
      <c t="s" r="D2" s="2">
        <v>74</v>
      </c>
      <c t="s" r="E2" s="2">
        <v>75</v>
      </c>
      <c t="s" r="F2" s="2">
        <v>73</v>
      </c>
      <c t="s" r="G2" s="2">
        <v>28</v>
      </c>
      <c t="s" r="H2" s="2">
        <v>29</v>
      </c>
    </row>
    <row r="3" spans="1:8">
      <c t="s" r="A3" s="3">
        <v>500</v>
      </c>
    </row>
    <row r="4" spans="1:8">
      <c t="s" r="A4" s="4">
        <v>41</v>
      </c>
      <c t="n" r="G4" s="7">
        <v>100000</v>
      </c>
      <c t="s" r="H4" s="4">
        <v>33</v>
      </c>
    </row>
    <row r="5" spans="1:8">
      <c t="s" r="A5" s="4">
        <v>501</v>
      </c>
      <c t="n" r="B5" s="7">
        <v>12585</v>
      </c>
      <c t="s" r="C5" s="4">
        <v>33</v>
      </c>
      <c t="n" r="D5" s="7">
        <v>25034</v>
      </c>
      <c t="s" r="E5" s="4">
        <v>33</v>
      </c>
    </row>
    <row r="6" spans="1:8">
      <c t="s" r="A6" s="4">
        <v>502</v>
      </c>
      <c t="n" r="G6" s="6">
        <v>74966</v>
      </c>
      <c t="s" r="H6" s="4">
        <v>33</v>
      </c>
    </row>
    <row r="7" spans="1:8">
      <c t="s" r="A7" s="4">
        <v>503</v>
      </c>
    </row>
    <row r="8" spans="1:8">
      <c t="s" r="A8" s="3">
        <v>500</v>
      </c>
    </row>
    <row r="9" spans="1:8">
      <c t="s" r="A9" s="4">
        <v>504</v>
      </c>
      <c t="n" r="D9" s="6">
        <v>100000</v>
      </c>
    </row>
    <row r="10" spans="1:8">
      <c t="s" r="A10" s="4">
        <v>41</v>
      </c>
      <c t="n" r="G10" s="6">
        <v>100000</v>
      </c>
    </row>
    <row r="11" spans="1:8">
      <c t="s" r="A11" s="4">
        <v>501</v>
      </c>
      <c t="n" r="D11" s="7">
        <v>25034</v>
      </c>
    </row>
    <row r="12" spans="1:8">
      <c t="s" r="A12" s="4">
        <v>502</v>
      </c>
      <c t="n" r="G12" s="7">
        <v>74996</v>
      </c>
    </row>
    <row r="13" spans="1:8">
      <c t="s" r="A13" s="4">
        <v>505</v>
      </c>
      <c t="n" r="D13" s="6">
        <v>2666667</v>
      </c>
    </row>
    <row r="14" spans="1:8">
      <c t="s" r="A14" s="4">
        <v>506</v>
      </c>
      <c t="n" r="F14" s="11">
        <v>0.0375</v>
      </c>
    </row>
    <row r="15" spans="1:8">
      <c t="s" r="A15" s="4">
        <v>507</v>
      </c>
      <c t="n" r="D15" s="7">
        <v>1000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3"/>
    <col customWidth="1" max="3" min="3" width="11"/>
  </cols>
  <sheetData>
    <row r="1" spans="1:3">
      <c t="s" r="A1" s="1">
        <v>508</v>
      </c>
      <c t="s" r="B1" s="2">
        <v>509</v>
      </c>
      <c t="s" r="C1" s="2">
        <v>510</v>
      </c>
    </row>
    <row r="2" spans="1:3">
      <c t="s" r="A2" s="4">
        <v>511</v>
      </c>
      <c t="s" r="B2" s="4">
        <v>307</v>
      </c>
    </row>
    <row r="3" spans="1:3">
      <c t="s" r="A3" s="4">
        <v>512</v>
      </c>
      <c t="n" r="B3" s="7">
        <v>100000</v>
      </c>
    </row>
    <row r="4" spans="1:3">
      <c t="s" r="A4" s="4">
        <v>513</v>
      </c>
      <c t="n" r="B4" s="6">
        <v>2666667</v>
      </c>
    </row>
    <row r="5" spans="1:3">
      <c t="s" r="A5" s="4">
        <v>514</v>
      </c>
      <c t="n" r="C5" s="11">
        <v>0.0375</v>
      </c>
    </row>
    <row r="6" spans="1:3">
      <c t="s" r="A6" s="4">
        <v>472</v>
      </c>
      <c t="n" r="B6" s="6">
        <v>108695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8"/>
    <col customWidth="1" max="2" min="2" width="23"/>
    <col customWidth="1" max="3" min="3" width="17"/>
    <col customWidth="1" max="4" min="4" width="24"/>
  </cols>
  <sheetData>
    <row r="1" spans="1:4">
      <c t="s" r="A1" s="1">
        <v>515</v>
      </c>
      <c t="s" r="B1" s="2">
        <v>1</v>
      </c>
    </row>
    <row r="2" spans="1:4">
      <c t="s" r="B2" s="2">
        <v>74</v>
      </c>
      <c t="s" r="C2" s="2">
        <v>75</v>
      </c>
      <c t="s" r="D2" s="2">
        <v>73</v>
      </c>
    </row>
    <row r="3" spans="1:4">
      <c t="s" r="A3" s="4">
        <v>516</v>
      </c>
      <c t="n" r="B3" s="7">
        <v>525000</v>
      </c>
      <c t="s" r="C3" s="4">
        <v>33</v>
      </c>
    </row>
    <row r="4" spans="1:4">
      <c t="s" r="A4" s="4">
        <v>517</v>
      </c>
    </row>
    <row r="5" spans="1:4">
      <c t="s" r="A5" s="4">
        <v>516</v>
      </c>
      <c t="n" r="B5" s="7">
        <v>50000</v>
      </c>
    </row>
    <row r="6" spans="1:4">
      <c t="s" r="A6" s="4">
        <v>518</v>
      </c>
    </row>
    <row r="7" spans="1:4">
      <c t="s" r="A7" s="4">
        <v>519</v>
      </c>
      <c t="n" r="B7" s="6">
        <v>10400000</v>
      </c>
    </row>
    <row r="8" spans="1:4">
      <c t="s" r="A8" s="4">
        <v>520</v>
      </c>
      <c t="s" r="D8" s="4">
        <v>328</v>
      </c>
    </row>
    <row r="9" spans="1:4">
      <c t="s" r="A9" s="4">
        <v>521</v>
      </c>
      <c t="n" r="B9" s="7">
        <v>75000</v>
      </c>
    </row>
    <row r="10" spans="1:4">
      <c t="s" r="A10" s="4">
        <v>522</v>
      </c>
    </row>
    <row r="11" spans="1:4">
      <c t="s" r="A11" s="4">
        <v>516</v>
      </c>
      <c t="n" r="B11" s="7">
        <v>75000</v>
      </c>
    </row>
    <row r="12" spans="1:4">
      <c t="s" r="A12" s="4">
        <v>523</v>
      </c>
      <c t="s" r="D12" s="4">
        <v>524</v>
      </c>
    </row>
    <row r="13" spans="1:4">
      <c t="s" r="A13" s="4">
        <v>525</v>
      </c>
      <c t="s" r="B13" s="4">
        <v>526</v>
      </c>
    </row>
    <row r="14" spans="1:4">
      <c t="s" r="A14" s="4">
        <v>527</v>
      </c>
    </row>
    <row r="15" spans="1:4">
      <c t="s" r="A15" s="4">
        <v>523</v>
      </c>
      <c t="s" r="D15" s="4">
        <v>528</v>
      </c>
    </row>
    <row r="16" spans="1:4">
      <c t="s" r="A16" s="4">
        <v>529</v>
      </c>
    </row>
    <row r="17" spans="1:4">
      <c t="s" r="A17" s="4">
        <v>516</v>
      </c>
      <c t="n" r="B17" s="7">
        <v>400000</v>
      </c>
    </row>
    <row r="18" spans="1:4">
      <c t="s" r="A18" s="4">
        <v>523</v>
      </c>
      <c t="s" r="D18" s="4">
        <v>524</v>
      </c>
    </row>
    <row r="19" spans="1:4">
      <c t="s" r="A19" s="4">
        <v>525</v>
      </c>
      <c t="s" r="B19" s="4">
        <v>530</v>
      </c>
    </row>
    <row r="20" spans="1:4">
      <c t="s" r="A20" s="4">
        <v>531</v>
      </c>
    </row>
    <row r="21" spans="1:4">
      <c t="s" r="A21" s="4">
        <v>523</v>
      </c>
      <c t="s" r="D21" s="4">
        <v>5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17"/>
    <col customWidth="1" max="5" min="5" width="37"/>
    <col customWidth="1" max="6" min="6" width="23"/>
    <col customWidth="1" max="7" min="7" width="17"/>
  </cols>
  <sheetData>
    <row r="1" spans="1:7">
      <c t="s" r="A1" s="1">
        <v>71</v>
      </c>
      <c t="s" r="B1" s="2">
        <v>72</v>
      </c>
      <c t="s" r="E1" s="2">
        <v>1</v>
      </c>
    </row>
    <row r="2" spans="1:7">
      <c t="s" r="B2" s="2">
        <v>73</v>
      </c>
      <c t="s" r="C2" s="2">
        <v>74</v>
      </c>
      <c t="s" r="D2" s="2">
        <v>75</v>
      </c>
      <c t="s" r="E2" s="2">
        <v>76</v>
      </c>
      <c t="s" r="F2" s="2">
        <v>74</v>
      </c>
      <c t="s" r="G2" s="2">
        <v>75</v>
      </c>
    </row>
    <row r="3" spans="1:7">
      <c t="s" r="A3" s="3">
        <v>77</v>
      </c>
    </row>
    <row r="4" spans="1:7">
      <c t="s" r="A4" s="4">
        <v>78</v>
      </c>
      <c t="n" r="C4" s="7">
        <v>64218</v>
      </c>
      <c t="s" r="D4" s="4">
        <v>33</v>
      </c>
      <c t="n" r="E4" s="8">
        <v>70218</v>
      </c>
    </row>
    <row r="5" spans="1:7">
      <c t="s" r="A5" s="4">
        <v>79</v>
      </c>
      <c t="n" r="C5" s="6">
        <v>93447</v>
      </c>
      <c t="s" r="D5" s="4">
        <v>33</v>
      </c>
      <c t="n" r="F5" s="7">
        <v>100504</v>
      </c>
      <c t="s" r="G5" s="4">
        <v>33</v>
      </c>
    </row>
    <row r="6" spans="1:7">
      <c t="s" r="A6" s="4">
        <v>80</v>
      </c>
      <c t="n" r="C6" s="6">
        <v>-29229</v>
      </c>
      <c t="s" r="D6" s="4">
        <v>33</v>
      </c>
      <c t="n" r="F6" s="6">
        <v>-30286</v>
      </c>
      <c t="s" r="G6" s="4">
        <v>33</v>
      </c>
    </row>
    <row r="7" spans="1:7">
      <c t="s" r="A7" s="3">
        <v>81</v>
      </c>
    </row>
    <row r="8" spans="1:7">
      <c t="s" r="A8" s="4">
        <v>82</v>
      </c>
      <c t="n" r="C8" s="6">
        <v>10</v>
      </c>
      <c t="s" r="D8" s="4">
        <v>33</v>
      </c>
      <c t="n" r="F8" s="6">
        <v>2188</v>
      </c>
      <c t="s" r="G8" s="4">
        <v>33</v>
      </c>
    </row>
    <row r="9" spans="1:7">
      <c t="s" r="A9" s="4">
        <v>83</v>
      </c>
      <c t="n" r="C9" s="6">
        <v>95930</v>
      </c>
      <c t="s" r="D9" s="4">
        <v>33</v>
      </c>
      <c t="n" r="F9" s="6">
        <v>534163</v>
      </c>
      <c t="s" r="G9" s="4">
        <v>33</v>
      </c>
    </row>
    <row r="10" spans="1:7">
      <c t="s" r="A10" s="4">
        <v>84</v>
      </c>
      <c t="n" r="C10" s="6">
        <v>53660</v>
      </c>
      <c t="s" r="D10" s="4">
        <v>33</v>
      </c>
      <c t="n" r="F10" s="6">
        <v>167810</v>
      </c>
      <c t="s" r="G10" s="4">
        <v>33</v>
      </c>
    </row>
    <row r="11" spans="1:7">
      <c t="s" r="A11" s="4">
        <v>85</v>
      </c>
      <c t="n" r="C11" s="6">
        <v>329725</v>
      </c>
      <c t="s" r="D11" s="4">
        <v>33</v>
      </c>
      <c t="n" r="F11" s="6">
        <v>5944768</v>
      </c>
      <c t="s" r="G11" s="4">
        <v>33</v>
      </c>
    </row>
    <row r="12" spans="1:7">
      <c t="s" r="A12" s="4">
        <v>86</v>
      </c>
      <c t="n" r="C12" s="6">
        <v>3561</v>
      </c>
      <c t="s" r="D12" s="4">
        <v>33</v>
      </c>
      <c t="n" r="F12" s="6">
        <v>4748</v>
      </c>
      <c t="s" r="G12" s="4">
        <v>33</v>
      </c>
    </row>
    <row r="13" spans="1:7">
      <c t="s" r="A13" s="4">
        <v>87</v>
      </c>
      <c t="n" r="C13" s="6">
        <v>12585</v>
      </c>
      <c t="s" r="D13" s="4">
        <v>33</v>
      </c>
      <c t="n" r="F13" s="6">
        <v>25034</v>
      </c>
      <c t="s" r="G13" s="4">
        <v>33</v>
      </c>
    </row>
    <row r="14" spans="1:7">
      <c t="s" r="A14" s="4">
        <v>88</v>
      </c>
      <c t="n" r="C14" s="6">
        <v>168087</v>
      </c>
      <c t="n" r="D14" s="7">
        <v>2179</v>
      </c>
      <c t="n" r="F14" s="6">
        <v>421703</v>
      </c>
      <c t="n" r="G14" s="7">
        <v>6939</v>
      </c>
    </row>
    <row r="15" spans="1:7">
      <c t="s" r="A15" s="4">
        <v>89</v>
      </c>
      <c t="n" r="C15" s="6">
        <v>663559</v>
      </c>
      <c t="n" r="D15" s="7">
        <v>2179</v>
      </c>
      <c t="n" r="F15" s="6">
        <v>7100415</v>
      </c>
      <c t="n" r="G15" s="7">
        <v>6939</v>
      </c>
    </row>
    <row r="16" spans="1:7">
      <c t="s" r="A16" s="3">
        <v>90</v>
      </c>
    </row>
    <row r="17" spans="1:7">
      <c t="s" r="A17" s="4">
        <v>91</v>
      </c>
      <c t="n" r="C17" s="6">
        <v>148600</v>
      </c>
      <c t="s" r="D17" s="4">
        <v>33</v>
      </c>
      <c t="n" r="F17" s="6">
        <v>326274</v>
      </c>
      <c t="s" r="G17" s="4">
        <v>33</v>
      </c>
    </row>
    <row r="18" spans="1:7">
      <c t="s" r="A18" s="4">
        <v>92</v>
      </c>
      <c t="n" r="C18" s="6">
        <v>-130000</v>
      </c>
      <c t="s" r="D18" s="4">
        <v>33</v>
      </c>
      <c t="n" r="F18" s="6">
        <v>-130000</v>
      </c>
      <c t="s" r="G18" s="4">
        <v>33</v>
      </c>
    </row>
    <row r="19" spans="1:7">
      <c t="s" r="A19" s="4">
        <v>93</v>
      </c>
      <c t="n" r="C19" s="6">
        <v>251996</v>
      </c>
      <c t="s" r="D19" s="4">
        <v>33</v>
      </c>
      <c t="n" r="F19" s="6">
        <v>251996</v>
      </c>
      <c t="s" r="G19" s="4">
        <v>33</v>
      </c>
    </row>
    <row r="20" spans="1:7">
      <c t="s" r="A20" s="4">
        <v>94</v>
      </c>
      <c t="n" r="C20" s="7">
        <v>-84577</v>
      </c>
      <c t="s" r="D20" s="4">
        <v>33</v>
      </c>
      <c t="n" r="F20" s="6">
        <v>-84577</v>
      </c>
      <c t="s" r="G20" s="4">
        <v>33</v>
      </c>
    </row>
    <row r="21" spans="1:7">
      <c t="s" r="A21" s="4">
        <v>95</v>
      </c>
      <c t="s" r="C21" s="4">
        <v>33</v>
      </c>
      <c t="s" r="D21" s="4">
        <v>33</v>
      </c>
      <c t="n" r="F21" s="6">
        <v>60193</v>
      </c>
      <c t="s" r="G21" s="4">
        <v>33</v>
      </c>
    </row>
    <row r="22" spans="1:7">
      <c t="s" r="A22" s="4">
        <v>96</v>
      </c>
      <c t="n" r="C22" s="7">
        <v>160000</v>
      </c>
      <c t="s" r="D22" s="4">
        <v>33</v>
      </c>
      <c t="n" r="F22" s="6">
        <v>160000</v>
      </c>
      <c t="s" r="G22" s="4">
        <v>33</v>
      </c>
    </row>
    <row r="23" spans="1:7">
      <c t="s" r="A23" s="4">
        <v>97</v>
      </c>
      <c t="n" r="C23" s="6">
        <v>346019</v>
      </c>
      <c t="s" r="D23" s="4">
        <v>33</v>
      </c>
      <c t="n" r="F23" s="6">
        <v>583886</v>
      </c>
      <c t="s" r="G23" s="4">
        <v>33</v>
      </c>
    </row>
    <row r="24" spans="1:7">
      <c t="s" r="A24" s="4">
        <v>98</v>
      </c>
      <c t="n" r="C24" s="7">
        <v>-1038807</v>
      </c>
      <c t="n" r="D24" s="7">
        <v>-2179</v>
      </c>
      <c t="n" r="F24" s="7">
        <v>-7714587</v>
      </c>
      <c t="n" r="G24" s="7">
        <v>-6939</v>
      </c>
    </row>
    <row r="25" spans="1:7">
      <c t="s" r="A25" s="4">
        <v>99</v>
      </c>
      <c t="s" r="C25" s="4">
        <v>33</v>
      </c>
      <c t="s" r="D25" s="4">
        <v>33</v>
      </c>
      <c t="s" r="F25" s="4">
        <v>33</v>
      </c>
      <c t="s" r="G25" s="4">
        <v>33</v>
      </c>
    </row>
    <row r="26" spans="1:7">
      <c t="s" r="A26" s="4">
        <v>100</v>
      </c>
      <c t="n" r="C26" s="7">
        <v>-1038807</v>
      </c>
      <c t="n" r="D26" s="7">
        <v>-2179</v>
      </c>
      <c t="n" r="F26" s="7">
        <v>-7714587</v>
      </c>
      <c t="n" r="G26" s="7">
        <v>-6939</v>
      </c>
    </row>
    <row r="27" spans="1:7">
      <c t="s" r="A27" s="4">
        <v>101</v>
      </c>
      <c t="n" r="C27" s="6">
        <v>355690332</v>
      </c>
      <c t="n" r="E27" s="6">
        <v>302335383</v>
      </c>
      <c t="n" r="F27" s="6">
        <v>302335383</v>
      </c>
    </row>
    <row r="28" spans="1:7">
      <c t="s" r="A28" s="4">
        <v>102</v>
      </c>
      <c t="n" r="B28" s="10">
        <v>-0.01</v>
      </c>
      <c t="n" r="E28" s="10">
        <v>-0.01</v>
      </c>
    </row>
  </sheetData>
  <mergeCells count="3">
    <mergeCell ref="A1:A2"/>
    <mergeCell ref="B1:D1"/>
    <mergeCell ref="E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532</v>
      </c>
      <c t="s" r="B1" s="2">
        <v>72</v>
      </c>
      <c t="s" r="D1" s="2">
        <v>1</v>
      </c>
    </row>
    <row r="2" spans="1:5">
      <c t="s" r="B2" s="2">
        <v>2</v>
      </c>
      <c t="s" r="C2" s="2">
        <v>104</v>
      </c>
      <c t="s" r="D2" s="2">
        <v>2</v>
      </c>
      <c t="s" r="E2" s="2">
        <v>104</v>
      </c>
    </row>
    <row r="3" spans="1:5">
      <c t="s" r="A3" s="3">
        <v>179</v>
      </c>
    </row>
    <row r="4" spans="1:5">
      <c t="s" r="A4" s="4">
        <v>533</v>
      </c>
      <c t="n" r="B4" s="7">
        <v>25431</v>
      </c>
      <c t="n" r="D4" s="7">
        <v>25431</v>
      </c>
    </row>
    <row r="5" spans="1:5">
      <c t="s" r="A5" s="4">
        <v>534</v>
      </c>
      <c t="s" r="D5" s="4">
        <v>352</v>
      </c>
    </row>
    <row r="6" spans="1:5">
      <c t="s" r="A6" s="4">
        <v>108</v>
      </c>
      <c t="n" r="B6" s="7">
        <v>3179</v>
      </c>
      <c t="n" r="C6" s="7">
        <v>0</v>
      </c>
      <c t="n" r="D6" s="7">
        <v>9537</v>
      </c>
      <c t="n" r="E6"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17"/>
  </cols>
  <sheetData>
    <row r="1" spans="1:2">
      <c t="s" r="A1" s="1">
        <v>535</v>
      </c>
      <c t="s" r="B1" s="2">
        <v>28</v>
      </c>
    </row>
    <row r="2" spans="1:2">
      <c t="s" r="A2" s="3">
        <v>536</v>
      </c>
    </row>
    <row r="3" spans="1:2">
      <c t="s" r="A3" s="4">
        <v>537</v>
      </c>
      <c t="n" r="B3" s="7">
        <v>2623100</v>
      </c>
    </row>
    <row r="4" spans="1:2">
      <c t="s" r="A4" s="4">
        <v>538</v>
      </c>
      <c t="n" r="B4" s="7">
        <v>-2623100</v>
      </c>
    </row>
    <row r="5" spans="1:2">
      <c t="s" r="A5" s="4">
        <v>41</v>
      </c>
      <c t="s" r="B5" s="4">
        <v>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15"/>
  </cols>
  <sheetData>
    <row r="1" spans="1:2">
      <c t="s" r="A1" s="1">
        <v>539</v>
      </c>
      <c t="s" r="B1" s="2">
        <v>1</v>
      </c>
    </row>
    <row r="2" spans="1:2">
      <c t="s" r="B2" s="2">
        <v>2</v>
      </c>
    </row>
    <row r="3" spans="1:2">
      <c t="s" r="A3" s="3">
        <v>540</v>
      </c>
    </row>
    <row r="4" spans="1:2">
      <c t="s" r="A4" s="4">
        <v>541</v>
      </c>
      <c t="s" r="B4" s="4">
        <v>542</v>
      </c>
    </row>
    <row r="5" spans="1:2">
      <c t="s" r="A5" s="4">
        <v>543</v>
      </c>
      <c t="s" r="B5" s="4">
        <v>33</v>
      </c>
    </row>
    <row r="6" spans="1:2">
      <c t="s" r="A6" s="4">
        <v>544</v>
      </c>
      <c t="s" r="B6" s="4">
        <v>542</v>
      </c>
    </row>
    <row r="7" spans="1:2">
      <c t="s" r="A7" s="4">
        <v>538</v>
      </c>
      <c t="s" r="B7" s="4">
        <v>545</v>
      </c>
    </row>
    <row r="8" spans="1:2">
      <c t="s" r="A8" s="4">
        <v>546</v>
      </c>
      <c t="s" r="B8" s="4">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547</v>
      </c>
      <c t="s" r="B1" s="2">
        <v>72</v>
      </c>
      <c t="s" r="D1" s="2">
        <v>1</v>
      </c>
    </row>
    <row r="2" spans="1:5">
      <c t="s" r="B2" s="2">
        <v>2</v>
      </c>
      <c t="s" r="C2" s="2">
        <v>104</v>
      </c>
      <c t="s" r="D2" s="2">
        <v>2</v>
      </c>
      <c t="s" r="E2" s="2">
        <v>104</v>
      </c>
    </row>
    <row r="3" spans="1:5">
      <c t="s" r="A3" s="3">
        <v>548</v>
      </c>
    </row>
    <row r="4" spans="1:5">
      <c t="s" r="A4" s="4">
        <v>100</v>
      </c>
      <c t="n" r="B4" s="7">
        <v>-1038807</v>
      </c>
      <c t="n" r="C4" s="7">
        <v>-2179</v>
      </c>
      <c t="n" r="D4" s="7">
        <v>-7714587</v>
      </c>
      <c t="n" r="E4" s="7">
        <v>-69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17"/>
  </cols>
  <sheetData>
    <row r="1" spans="1:2">
      <c t="s" r="A1" s="1">
        <v>549</v>
      </c>
      <c t="s" r="B1" s="2">
        <v>28</v>
      </c>
    </row>
    <row r="2" spans="1:2">
      <c t="s" r="A2" s="3">
        <v>185</v>
      </c>
    </row>
    <row r="3" spans="1:2">
      <c t="n" r="A3" s="6">
        <v>2015</v>
      </c>
      <c t="n" r="B3" s="7">
        <v>3561</v>
      </c>
    </row>
    <row r="4" spans="1:2">
      <c t="n" r="A4" s="6">
        <v>2016</v>
      </c>
      <c t="n" r="B4" s="6">
        <v>14435</v>
      </c>
    </row>
    <row r="5" spans="1:2">
      <c t="n" r="A5" s="6">
        <v>2017</v>
      </c>
      <c t="n" r="B5" s="6">
        <v>14770</v>
      </c>
    </row>
    <row r="6" spans="1:2">
      <c t="n" r="A6" s="6">
        <v>2018</v>
      </c>
      <c t="n" r="B6" s="6">
        <v>6213</v>
      </c>
    </row>
    <row r="7" spans="1:2">
      <c t="s" r="A7" s="4">
        <v>41</v>
      </c>
      <c t="n" r="B7" s="7">
        <v>3897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t="s" r="A1" s="1">
        <v>550</v>
      </c>
      <c t="s" r="B1" s="2">
        <v>72</v>
      </c>
      <c t="s" r="D1" s="2">
        <v>1</v>
      </c>
    </row>
    <row r="2" spans="1:5">
      <c t="s" r="B2" s="2">
        <v>2</v>
      </c>
      <c t="s" r="C2" s="2">
        <v>104</v>
      </c>
      <c t="s" r="D2" s="2">
        <v>2</v>
      </c>
      <c t="s" r="E2" s="2">
        <v>104</v>
      </c>
    </row>
    <row r="3" spans="1:5">
      <c t="s" r="A3" s="3">
        <v>551</v>
      </c>
    </row>
    <row r="4" spans="1:5">
      <c t="s" r="A4" s="4">
        <v>552</v>
      </c>
      <c t="n" r="B4" s="7">
        <v>3561</v>
      </c>
      <c t="s" r="C4" s="4">
        <v>33</v>
      </c>
      <c t="n" r="D4" s="7">
        <v>4748</v>
      </c>
      <c t="s" r="E4" s="4">
        <v>33</v>
      </c>
    </row>
    <row r="5" spans="1:5">
      <c t="s" r="A5" s="4">
        <v>553</v>
      </c>
      <c t="s" r="D5" s="4">
        <v>5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39"/>
    <col customWidth="1" max="2" min="2" width="24"/>
    <col customWidth="1" max="3" min="3" width="24"/>
    <col customWidth="1" max="4" min="4" width="24"/>
    <col customWidth="1" max="5" min="5" width="80"/>
    <col customWidth="1" max="6" min="6" width="20"/>
  </cols>
  <sheetData>
    <row r="1" spans="1:6">
      <c t="s" r="A1" s="1">
        <v>555</v>
      </c>
      <c t="s" r="B1" s="2">
        <v>285</v>
      </c>
      <c t="s" r="E1" s="2">
        <v>1</v>
      </c>
      <c t="s" r="F1" s="2">
        <v>310</v>
      </c>
    </row>
    <row r="2" spans="1:6">
      <c t="s" r="B2" s="2">
        <v>311</v>
      </c>
      <c t="s" r="C2" s="2">
        <v>312</v>
      </c>
      <c t="s" r="D2" s="2">
        <v>313</v>
      </c>
      <c t="s" r="E2" s="2">
        <v>74</v>
      </c>
      <c t="s" r="F2" s="2">
        <v>314</v>
      </c>
    </row>
    <row r="3" spans="1:6">
      <c t="s" r="A3" s="4">
        <v>318</v>
      </c>
    </row>
    <row r="4" spans="1:6">
      <c t="s" r="A4" s="4">
        <v>556</v>
      </c>
      <c t="s" r="E4" s="4">
        <v>557</v>
      </c>
    </row>
    <row r="5" spans="1:6">
      <c t="s" r="A5" s="4">
        <v>558</v>
      </c>
      <c t="s" r="E5" s="4">
        <v>559</v>
      </c>
    </row>
    <row r="6" spans="1:6">
      <c t="s" r="A6" s="4">
        <v>560</v>
      </c>
      <c t="n" r="E6" s="6">
        <v>7541511</v>
      </c>
    </row>
    <row r="7" spans="1:6">
      <c t="s" r="A7" s="4">
        <v>320</v>
      </c>
      <c t="s" r="E7" s="4">
        <v>321</v>
      </c>
    </row>
    <row r="8" spans="1:6">
      <c t="s" r="A8" s="4">
        <v>561</v>
      </c>
      <c t="n" r="E8" s="6">
        <v>8000000</v>
      </c>
    </row>
    <row r="9" spans="1:6">
      <c t="s" r="A9" s="4">
        <v>562</v>
      </c>
      <c t="n" r="E9" s="6">
        <v>8000000</v>
      </c>
    </row>
    <row r="10" spans="1:6">
      <c t="s" r="A10" s="4">
        <v>325</v>
      </c>
      <c t="s" r="B10" s="4">
        <v>326</v>
      </c>
      <c t="s" r="C10" s="4">
        <v>327</v>
      </c>
      <c t="s" r="D10" s="4">
        <v>328</v>
      </c>
    </row>
    <row r="11" spans="1:6">
      <c t="s" r="A11" s="4">
        <v>563</v>
      </c>
      <c t="n" r="E11" s="7">
        <v>500000</v>
      </c>
    </row>
    <row r="12" spans="1:6">
      <c t="s" r="A12" s="4">
        <v>330</v>
      </c>
      <c t="s" r="E12" s="4">
        <v>331</v>
      </c>
    </row>
    <row r="13" spans="1:6">
      <c t="s" r="A13" s="4">
        <v>332</v>
      </c>
    </row>
    <row r="14" spans="1:6">
      <c t="s" r="A14" s="4">
        <v>564</v>
      </c>
      <c t="n" r="F14" s="6">
        <v>666667</v>
      </c>
    </row>
    <row r="15" spans="1:6">
      <c t="s" r="A15" s="4">
        <v>565</v>
      </c>
    </row>
    <row r="16" spans="1:6">
      <c t="s" r="A16" s="4">
        <v>556</v>
      </c>
      <c t="s" r="E16" s="4">
        <v>566</v>
      </c>
    </row>
    <row r="17" spans="1:6">
      <c t="s" r="A17" s="4">
        <v>563</v>
      </c>
      <c t="n" r="E17" s="7">
        <v>5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34"/>
    <col customWidth="1" max="2" min="2" width="17"/>
    <col customWidth="1" max="3" min="3" width="17"/>
    <col customWidth="1" max="4" min="4" width="21"/>
    <col customWidth="1" max="5" min="5" width="17"/>
    <col customWidth="1" max="6" min="6" width="21"/>
    <col customWidth="1" max="7" min="7" width="17"/>
  </cols>
  <sheetData>
    <row r="1" spans="1:7">
      <c t="s" r="A1" s="1">
        <v>567</v>
      </c>
      <c t="s" r="B1" s="2">
        <v>72</v>
      </c>
      <c t="s" r="D1" s="2">
        <v>1</v>
      </c>
    </row>
    <row r="2" spans="1:7">
      <c t="s" r="B2" s="2">
        <v>28</v>
      </c>
      <c t="s" r="C2" s="2">
        <v>75</v>
      </c>
      <c t="s" r="D2" s="2">
        <v>266</v>
      </c>
      <c t="s" r="E2" s="2">
        <v>28</v>
      </c>
      <c t="s" r="F2" s="2">
        <v>267</v>
      </c>
      <c t="s" r="G2" s="2">
        <v>75</v>
      </c>
    </row>
    <row r="3" spans="1:7">
      <c t="s" r="A3" s="4">
        <v>568</v>
      </c>
      <c t="n" r="B3" s="7">
        <v>64218</v>
      </c>
      <c t="s" r="C3" s="4">
        <v>33</v>
      </c>
      <c t="n" r="D3" s="8">
        <v>70218</v>
      </c>
      <c t="s" r="F3" s="4">
        <v>33</v>
      </c>
    </row>
    <row r="4" spans="1:7">
      <c t="s" r="A4" s="4">
        <v>569</v>
      </c>
      <c t="n" r="B4" s="6">
        <v>93447</v>
      </c>
      <c t="s" r="C4" s="4">
        <v>33</v>
      </c>
      <c t="n" r="E4" s="7">
        <v>100504</v>
      </c>
      <c t="s" r="G4" s="4">
        <v>33</v>
      </c>
    </row>
    <row r="5" spans="1:7">
      <c t="s" r="A5" s="4">
        <v>570</v>
      </c>
    </row>
    <row r="6" spans="1:7">
      <c t="s" r="A6" s="4">
        <v>568</v>
      </c>
      <c t="n" r="E6" s="6">
        <v>873</v>
      </c>
    </row>
    <row r="7" spans="1:7">
      <c t="s" r="A7" s="4">
        <v>569</v>
      </c>
      <c t="n" r="E7" s="6">
        <v>367</v>
      </c>
    </row>
    <row r="8" spans="1:7">
      <c t="s" r="A8" s="4">
        <v>571</v>
      </c>
    </row>
    <row r="9" spans="1:7">
      <c t="s" r="A9" s="4">
        <v>568</v>
      </c>
      <c t="n" r="B9" s="6">
        <v>69345</v>
      </c>
      <c t="n" r="E9" s="6">
        <v>63345</v>
      </c>
    </row>
    <row r="10" spans="1:7">
      <c t="s" r="A10" s="4">
        <v>572</v>
      </c>
    </row>
    <row r="11" spans="1:7">
      <c t="s" r="A11" s="4">
        <v>569</v>
      </c>
      <c t="n" r="B11" s="7">
        <v>62637</v>
      </c>
      <c t="n" r="E11" s="7">
        <v>55580</v>
      </c>
    </row>
  </sheetData>
  <mergeCells count="3">
    <mergeCell ref="A1:A2"/>
    <mergeCell ref="B1:C1"/>
    <mergeCell ref="D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7"/>
  </cols>
  <sheetData>
    <row r="1" spans="1:2">
      <c t="s" r="A1" s="1">
        <v>573</v>
      </c>
      <c t="s" r="B1" s="2">
        <v>28</v>
      </c>
    </row>
    <row r="2" spans="1:2">
      <c t="s" r="A2" s="3">
        <v>574</v>
      </c>
    </row>
    <row r="3" spans="1:2">
      <c t="s" r="A3" s="4">
        <v>575</v>
      </c>
      <c t="n" r="B3" s="7">
        <v>117234</v>
      </c>
    </row>
    <row r="4" spans="1:2">
      <c t="s" r="A4" s="4">
        <v>40</v>
      </c>
      <c t="n" r="B4" s="6">
        <v>100000</v>
      </c>
    </row>
    <row r="5" spans="1:2">
      <c t="s" r="A5" s="4">
        <v>576</v>
      </c>
    </row>
    <row r="6" spans="1:2">
      <c t="s" r="A6" s="3">
        <v>574</v>
      </c>
    </row>
    <row r="7" spans="1:2">
      <c t="s" r="A7" s="4">
        <v>575</v>
      </c>
      <c t="n" r="B7" s="7">
        <v>117234</v>
      </c>
    </row>
    <row r="8" spans="1:2">
      <c t="s" r="A8" s="4">
        <v>40</v>
      </c>
      <c t="s" r="B8" s="4">
        <v>33</v>
      </c>
    </row>
    <row r="9" spans="1:2">
      <c t="s" r="A9" s="4">
        <v>577</v>
      </c>
    </row>
    <row r="10" spans="1:2">
      <c t="s" r="A10" s="3">
        <v>574</v>
      </c>
    </row>
    <row r="11" spans="1:2">
      <c t="s" r="A11" s="4">
        <v>575</v>
      </c>
      <c t="s" r="B11" s="4">
        <v>33</v>
      </c>
    </row>
    <row r="12" spans="1:2">
      <c t="s" r="A12" s="4">
        <v>40</v>
      </c>
      <c t="n" r="B12" s="7">
        <v>100000</v>
      </c>
    </row>
    <row r="13" spans="1:2">
      <c t="s" r="A13" s="4">
        <v>578</v>
      </c>
    </row>
    <row r="14" spans="1:2">
      <c t="s" r="A14" s="3">
        <v>574</v>
      </c>
    </row>
    <row r="15" spans="1:2">
      <c t="s" r="A15" s="4">
        <v>575</v>
      </c>
      <c t="s" r="B15" s="4">
        <v>33</v>
      </c>
    </row>
    <row r="16" spans="1:2">
      <c t="s" r="A16" s="4">
        <v>40</v>
      </c>
      <c t="s" r="B16" s="4">
        <v>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104</v>
      </c>
    </row>
    <row r="3" spans="1:3">
      <c t="s" r="A3" s="3">
        <v>105</v>
      </c>
    </row>
    <row r="4" spans="1:3">
      <c t="s" r="A4" s="4">
        <v>106</v>
      </c>
      <c t="n" r="B4" s="7">
        <v>-7714587</v>
      </c>
      <c t="n" r="C4" s="7">
        <v>-6939</v>
      </c>
    </row>
    <row r="5" spans="1:3">
      <c t="s" r="A5" s="3">
        <v>107</v>
      </c>
    </row>
    <row r="6" spans="1:3">
      <c t="s" r="A6" s="4">
        <v>87</v>
      </c>
      <c t="n" r="B6" s="6">
        <v>25034</v>
      </c>
      <c t="s" r="C6" s="4">
        <v>33</v>
      </c>
    </row>
    <row r="7" spans="1:3">
      <c t="s" r="A7" s="4">
        <v>108</v>
      </c>
      <c t="n" r="B7" s="6">
        <v>9536</v>
      </c>
      <c t="s" r="C7" s="4">
        <v>33</v>
      </c>
    </row>
    <row r="8" spans="1:3">
      <c t="s" r="A8" s="4">
        <v>109</v>
      </c>
      <c t="n" r="B8" s="6">
        <v>261612</v>
      </c>
      <c t="s" r="C8" s="4">
        <v>33</v>
      </c>
    </row>
    <row r="9" spans="1:3">
      <c t="s" r="A9" s="4">
        <v>110</v>
      </c>
      <c t="n" r="B9" s="6">
        <v>14855</v>
      </c>
      <c t="s" r="C9" s="4">
        <v>33</v>
      </c>
    </row>
    <row r="10" spans="1:3">
      <c t="s" r="A10" s="4">
        <v>111</v>
      </c>
      <c t="n" r="B10" s="6">
        <v>24250</v>
      </c>
      <c t="s" r="C10" s="4">
        <v>33</v>
      </c>
    </row>
    <row r="11" spans="1:3">
      <c t="s" r="A11" s="4">
        <v>112</v>
      </c>
      <c t="n" r="B11" s="6">
        <v>160000</v>
      </c>
      <c t="s" r="C11" s="4">
        <v>33</v>
      </c>
    </row>
    <row r="12" spans="1:3">
      <c t="s" r="A12" s="4">
        <v>113</v>
      </c>
      <c t="n" r="B12" s="6">
        <v>-84577</v>
      </c>
      <c t="s" r="C12" s="4">
        <v>33</v>
      </c>
    </row>
    <row r="13" spans="1:3">
      <c t="s" r="A13" s="4">
        <v>114</v>
      </c>
      <c t="n" r="B13" s="6">
        <v>174752</v>
      </c>
      <c t="s" r="C13" s="4">
        <v>33</v>
      </c>
    </row>
    <row r="14" spans="1:3">
      <c t="s" r="A14" s="4">
        <v>115</v>
      </c>
      <c t="n" r="B14" s="6">
        <v>60193</v>
      </c>
      <c t="s" r="C14" s="4">
        <v>33</v>
      </c>
    </row>
    <row r="15" spans="1:3">
      <c t="s" r="A15" s="4">
        <v>116</v>
      </c>
      <c t="n" r="B15" s="6">
        <v>5547305</v>
      </c>
      <c t="s" r="C15" s="4">
        <v>33</v>
      </c>
    </row>
    <row r="16" spans="1:3">
      <c t="s" r="A16" s="3">
        <v>117</v>
      </c>
    </row>
    <row r="17" spans="1:3">
      <c t="s" r="A17" s="4">
        <v>118</v>
      </c>
      <c t="n" r="B17" s="6">
        <v>-407019</v>
      </c>
      <c t="s" r="C17" s="4">
        <v>33</v>
      </c>
    </row>
    <row r="18" spans="1:3">
      <c t="s" r="A18" s="4">
        <v>119</v>
      </c>
      <c t="n" r="B18" s="6">
        <v>-43481</v>
      </c>
      <c t="s" r="C18" s="4">
        <v>33</v>
      </c>
    </row>
    <row r="19" spans="1:3">
      <c t="s" r="A19" s="4">
        <v>120</v>
      </c>
      <c t="n" r="B19" s="6">
        <v>-235764</v>
      </c>
      <c t="s" r="C19" s="4">
        <v>33</v>
      </c>
    </row>
    <row r="20" spans="1:3">
      <c t="s" r="A20" s="4">
        <v>121</v>
      </c>
      <c t="n" r="B20" s="6">
        <v>324259</v>
      </c>
      <c t="n" r="C20" s="7">
        <v>5869</v>
      </c>
    </row>
    <row r="21" spans="1:3">
      <c t="s" r="A21" s="4">
        <v>122</v>
      </c>
      <c t="n" r="B21" s="6">
        <v>5908198</v>
      </c>
      <c t="n" r="C21" s="6">
        <v>5869</v>
      </c>
    </row>
    <row r="22" spans="1:3">
      <c t="s" r="A22" s="4">
        <v>123</v>
      </c>
      <c t="n" r="B22" s="6">
        <v>-1806389</v>
      </c>
      <c t="n" r="C22" s="7">
        <v>-1070</v>
      </c>
    </row>
    <row r="23" spans="1:3">
      <c t="s" r="A23" s="3">
        <v>124</v>
      </c>
    </row>
    <row r="24" spans="1:3">
      <c t="s" r="A24" s="4">
        <v>125</v>
      </c>
      <c t="n" r="B24" s="7">
        <v>770250</v>
      </c>
      <c t="s" r="C24" s="4">
        <v>33</v>
      </c>
    </row>
    <row r="25" spans="1:3">
      <c t="s" r="A25" s="4">
        <v>126</v>
      </c>
      <c t="s" r="B25" s="4">
        <v>33</v>
      </c>
      <c t="n" r="C25" s="7">
        <v>400</v>
      </c>
    </row>
    <row r="26" spans="1:3">
      <c t="s" r="A26" s="4">
        <v>127</v>
      </c>
      <c t="n" r="B26" s="7">
        <v>-190000</v>
      </c>
      <c t="s" r="C26" s="4">
        <v>33</v>
      </c>
    </row>
    <row r="27" spans="1:3">
      <c t="s" r="A27" s="4">
        <v>128</v>
      </c>
      <c t="n" r="B27" s="6">
        <v>525000</v>
      </c>
      <c t="s" r="C27" s="4">
        <v>33</v>
      </c>
    </row>
    <row r="28" spans="1:3">
      <c t="s" r="A28" s="4">
        <v>129</v>
      </c>
      <c t="n" r="B28" s="6">
        <v>-62243</v>
      </c>
      <c t="s" r="C28" s="4">
        <v>33</v>
      </c>
    </row>
    <row r="29" spans="1:3">
      <c t="s" r="A29" s="4">
        <v>130</v>
      </c>
      <c t="n" r="B29" s="6">
        <v>-180000</v>
      </c>
      <c t="s" r="C29" s="4">
        <v>33</v>
      </c>
    </row>
    <row r="30" spans="1:3">
      <c t="s" r="A30" s="4">
        <v>131</v>
      </c>
      <c t="n" r="B30" s="6">
        <v>1047270</v>
      </c>
      <c t="s" r="C30" s="4">
        <v>33</v>
      </c>
    </row>
    <row r="31" spans="1:3">
      <c t="s" r="A31" s="4">
        <v>132</v>
      </c>
      <c t="n" r="B31" s="6">
        <v>1910277</v>
      </c>
      <c t="n" r="C31" s="7">
        <v>400</v>
      </c>
    </row>
    <row r="32" spans="1:3">
      <c t="s" r="A32" s="4">
        <v>133</v>
      </c>
      <c t="n" r="B32" s="6">
        <v>103888</v>
      </c>
      <c t="n" r="C32" s="6">
        <v>-670</v>
      </c>
    </row>
    <row r="33" spans="1:3">
      <c t="s" r="A33" s="4">
        <v>134</v>
      </c>
      <c t="n" r="B33" s="6">
        <v>13346</v>
      </c>
      <c t="n" r="C33" s="7">
        <v>670</v>
      </c>
    </row>
    <row r="34" spans="1:3">
      <c t="s" r="A34" s="4">
        <v>135</v>
      </c>
      <c t="n" r="B34" s="6">
        <v>117234</v>
      </c>
      <c t="s" r="C34" s="4">
        <v>33</v>
      </c>
    </row>
    <row r="35" spans="1:3">
      <c t="s" r="A35" s="3">
        <v>136</v>
      </c>
    </row>
    <row r="36" spans="1:3">
      <c t="s" r="A36" s="4">
        <v>137</v>
      </c>
      <c t="n" r="B36" s="7">
        <v>11726</v>
      </c>
      <c t="n" r="C36" s="7">
        <v>1423</v>
      </c>
    </row>
    <row r="37" spans="1:3">
      <c t="s" r="A37" s="4">
        <v>138</v>
      </c>
      <c t="s" r="B37" s="4">
        <v>33</v>
      </c>
      <c t="s" r="C37" s="4">
        <v>33</v>
      </c>
    </row>
    <row r="38" spans="1:3">
      <c t="s" r="A38" s="3">
        <v>139</v>
      </c>
    </row>
    <row r="39" spans="1:3">
      <c t="s" r="A39" s="4">
        <v>140</v>
      </c>
      <c t="s" r="B39" s="4">
        <v>33</v>
      </c>
      <c t="s" r="C39" s="4">
        <v>33</v>
      </c>
    </row>
    <row r="40" spans="1:3">
      <c t="s" r="A40" s="4">
        <v>141</v>
      </c>
      <c t="s" r="B40" s="4">
        <v>33</v>
      </c>
      <c t="s" r="C40" s="4">
        <v>33</v>
      </c>
    </row>
    <row r="41" spans="1:3">
      <c t="s" r="A41" s="4">
        <v>142</v>
      </c>
      <c t="n" r="B41" s="7">
        <v>518200</v>
      </c>
      <c t="s" r="C41" s="4">
        <v>33</v>
      </c>
    </row>
    <row r="42" spans="1:3">
      <c t="s" r="A42" s="3">
        <v>143</v>
      </c>
    </row>
    <row r="43" spans="1:3">
      <c t="s" r="A43" s="4">
        <v>56</v>
      </c>
      <c t="n" r="B43" s="6">
        <v>7733077</v>
      </c>
    </row>
    <row r="44" spans="1:3">
      <c t="s" r="A44" s="4">
        <v>32</v>
      </c>
      <c t="n" r="B44" s="6">
        <v>191584</v>
      </c>
      <c t="s" r="C44" s="4">
        <v>33</v>
      </c>
    </row>
    <row r="45" spans="1:3">
      <c t="s" r="A45" s="4">
        <v>144</v>
      </c>
      <c t="n" r="B45" s="6">
        <v>138049</v>
      </c>
      <c t="s" r="C45" s="4">
        <v>33</v>
      </c>
    </row>
    <row r="46" spans="1:3">
      <c t="s" r="A46" s="4">
        <v>145</v>
      </c>
      <c t="n" r="B46" s="6">
        <v>1035818</v>
      </c>
      <c t="s" r="C46" s="4">
        <v>33</v>
      </c>
    </row>
    <row r="47" spans="1:3">
      <c t="s" r="A47" s="4">
        <v>146</v>
      </c>
      <c t="n" r="B47" s="6">
        <v>-111275</v>
      </c>
      <c t="s" r="C47" s="4">
        <v>33</v>
      </c>
    </row>
    <row r="48" spans="1:3">
      <c t="s" r="A48" s="4">
        <v>147</v>
      </c>
      <c t="n" r="B48" s="6">
        <v>-107749</v>
      </c>
      <c t="s" r="C48" s="4">
        <v>33</v>
      </c>
    </row>
    <row r="49" spans="1:3">
      <c t="s" r="A49" s="4">
        <v>148</v>
      </c>
      <c t="n" r="B49" s="6">
        <v>-125451</v>
      </c>
      <c t="s" r="C49" s="4">
        <v>33</v>
      </c>
    </row>
    <row r="50" spans="1:3">
      <c t="s" r="A50" s="4">
        <v>149</v>
      </c>
      <c t="n" r="B50" s="6">
        <v>114446</v>
      </c>
    </row>
    <row r="51" spans="1:3">
      <c t="s" r="A51" s="4">
        <v>150</v>
      </c>
      <c t="n" r="B51" s="6">
        <v>221159</v>
      </c>
      <c t="s" r="C51" s="4">
        <v>33</v>
      </c>
    </row>
    <row r="52" spans="1:3">
      <c t="s" r="A52" s="4">
        <v>151</v>
      </c>
      <c t="n" r="B52" s="6">
        <v>9089658</v>
      </c>
      <c t="s" r="C52" s="4">
        <v>33</v>
      </c>
    </row>
    <row r="53" spans="1:3">
      <c t="s" r="A53" s="4">
        <v>152</v>
      </c>
      <c t="n" r="B53" s="6">
        <v>100000</v>
      </c>
      <c t="s" r="C53" s="4">
        <v>33</v>
      </c>
    </row>
    <row r="54" spans="1:3">
      <c t="s" r="A54" s="4">
        <v>153</v>
      </c>
      <c t="n" r="B54" s="6">
        <v>100000</v>
      </c>
      <c t="s" r="C54" s="4">
        <v>33</v>
      </c>
    </row>
    <row r="55" spans="1:3">
      <c t="s" r="A55" s="4">
        <v>154</v>
      </c>
      <c t="n" r="B55" s="6">
        <v>40000</v>
      </c>
      <c t="s" r="C55" s="4">
        <v>33</v>
      </c>
    </row>
    <row r="56" spans="1:3">
      <c t="s" r="A56" s="4">
        <v>155</v>
      </c>
      <c t="n" r="B56" s="6">
        <v>22500</v>
      </c>
      <c t="s" r="C56" s="4">
        <v>33</v>
      </c>
    </row>
    <row r="57" spans="1:3">
      <c t="s" r="A57" s="4">
        <v>156</v>
      </c>
      <c t="n" r="B57" s="7">
        <v>324385</v>
      </c>
      <c t="s" r="C57" s="4">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ACQUISITION</vt:lpstr>
      <vt:lpstr>CONVERTIBLE NOTES AND DERIVATIV</vt:lpstr>
      <vt:lpstr>STOCKHOLDERS' DEFICIT</vt:lpstr>
      <vt:lpstr>LICENSE AGREEMENT AND INVESTMEN</vt:lpstr>
      <vt:lpstr>RELATED PARTY TRANSACTIONS</vt:lpstr>
      <vt:lpstr>DEFERRED FINANCING FEES</vt:lpstr>
      <vt:lpstr>PROVISION FOR INCOME TAXES</vt:lpstr>
      <vt:lpstr>COMMITMENTS</vt:lpstr>
      <vt:lpstr>CURRENT LITIGATION</vt:lpstr>
      <vt:lpstr>CUSTOMER RISK</vt:lpstr>
      <vt:lpstr>FAIR VALUE MEASUREMENTS</vt:lpstr>
      <vt:lpstr>SUBSEQUENT EVENTS</vt:lpstr>
      <vt:lpstr>SUMMARY OF SIGNIFICANT ACCOUN20</vt:lpstr>
      <vt:lpstr>SUMMARY OF SIGNIFICANT ACCOUN21</vt:lpstr>
      <vt:lpstr>STOCKHOLDERS' DEFICIT (Tables)</vt:lpstr>
      <vt:lpstr>LICENSE AGREEMENT AND INVESTM23</vt:lpstr>
      <vt:lpstr>PROVISION FOR INCOME TAXES (Tab</vt:lpstr>
      <vt:lpstr>COMMITMENTS (Tables)</vt:lpstr>
      <vt:lpstr>FAIR VALUE MEASUREMENTS (Tables</vt:lpstr>
      <vt:lpstr>ORGANIZATION AND BASIS OF PRE27</vt:lpstr>
      <vt:lpstr>SUMMARY OF SIGNIFICANT ACCOUN28</vt:lpstr>
      <vt:lpstr>SUMMARY OF SIGNIFICANT ACCOUN29</vt:lpstr>
      <vt:lpstr>ACQUISITION (Details Narrative)</vt:lpstr>
      <vt:lpstr>CONVERTIBLE NOTES AND DERIVAT31</vt:lpstr>
      <vt:lpstr>STOCKHOLDERS' DEFICIT (Details)</vt:lpstr>
      <vt:lpstr>STOCKHOLDERS' DEFICIT (Details </vt:lpstr>
      <vt:lpstr>STOCKHOLDERS' DEFICIT (Detail34</vt:lpstr>
      <vt:lpstr>STOCKHOLDERS' DEFICIT (Detail35</vt:lpstr>
      <vt:lpstr>STOCKHOLDERS' DEFICIT (Detail36</vt:lpstr>
      <vt:lpstr>LICENSE AGREEMENT AND INVESTM37</vt:lpstr>
      <vt:lpstr>LICENSE AGREEMENT AND INVESTM38</vt:lpstr>
      <vt:lpstr>RELATED PARTY TRANSACTIONS (Det</vt:lpstr>
      <vt:lpstr>DEFERRED FINANCING FEES (Detail</vt:lpstr>
      <vt:lpstr>PROVISION FOR INCOME TAXES  (De</vt:lpstr>
      <vt:lpstr>PROVISION FOR INCOME TAXES (Det</vt:lpstr>
      <vt:lpstr>PROVISION FOR INCOME TAXES (D43</vt:lpstr>
      <vt:lpstr>COMMITMENTS (Details)</vt:lpstr>
      <vt:lpstr>COMMITMENTS (Details Narrative)</vt:lpstr>
      <vt:lpstr>CURRENT LITIGATION (Details Nar</vt:lpstr>
      <vt:lpstr>CUSTOMER RISK (Details Narrativ</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0:32:03Z</dcterms:created>
  <dcterms:modified xmlns:dcterms="http://purl.org/dc/terms/" xmlns:xsi="http://www.w3.org/2001/XMLSchema-instance" xsi:type="dcterms:W3CDTF">2015-11-23T10:32:03Z</dcterms:modified>
  <dc:title xmlns:dc="http://purl.org/dc/elements/1.1/">Untitled</dc:title>
  <dc:description xmlns:dc="http://purl.org/dc/elements/1.1/"/>
  <dc:subject xmlns:dc="http://purl.org/dc/elements/1.1/"/>
  <cp:keywords/>
  <cp:category/>
</cp:coreProperties>
</file>